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Statement of Changes in Stockho"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Fair Value Of Financial Instrum" sheetId="10" state="visible" r:id="rId10"/>
    <sheet xmlns:r="http://schemas.openxmlformats.org/officeDocument/2006/relationships" name="Commitments and Contingencies" sheetId="11" state="visible" r:id="rId11"/>
    <sheet xmlns:r="http://schemas.openxmlformats.org/officeDocument/2006/relationships" name="Notes Receivable-related Partie" sheetId="12" state="visible" r:id="rId12"/>
    <sheet xmlns:r="http://schemas.openxmlformats.org/officeDocument/2006/relationships" name="Related Party" sheetId="13" state="visible" r:id="rId13"/>
    <sheet xmlns:r="http://schemas.openxmlformats.org/officeDocument/2006/relationships" name="Notes Payable"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Commitments and Contingencies (" sheetId="19" state="visible" r:id="rId19"/>
    <sheet xmlns:r="http://schemas.openxmlformats.org/officeDocument/2006/relationships" name="Stockholders Equity (Tables)" sheetId="20" state="visible" r:id="rId20"/>
    <sheet xmlns:r="http://schemas.openxmlformats.org/officeDocument/2006/relationships" name="Organization (Details)"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Going Concern (Details)" sheetId="26" state="visible" r:id="rId26"/>
    <sheet xmlns:r="http://schemas.openxmlformats.org/officeDocument/2006/relationships" name="Commitments and Contingencies_2" sheetId="27" state="visible" r:id="rId27"/>
    <sheet xmlns:r="http://schemas.openxmlformats.org/officeDocument/2006/relationships" name="Commitments and Contingencies_3" sheetId="28" state="visible" r:id="rId28"/>
    <sheet xmlns:r="http://schemas.openxmlformats.org/officeDocument/2006/relationships" name="Related Party (Details)" sheetId="29" state="visible" r:id="rId29"/>
    <sheet xmlns:r="http://schemas.openxmlformats.org/officeDocument/2006/relationships" name="Notes Receivable-related Part_2" sheetId="30" state="visible" r:id="rId30"/>
    <sheet xmlns:r="http://schemas.openxmlformats.org/officeDocument/2006/relationships" name="Notes Payable (Details)" sheetId="31" state="visible" r:id="rId31"/>
    <sheet xmlns:r="http://schemas.openxmlformats.org/officeDocument/2006/relationships" name="Stockholders Equity (Details)" sheetId="32" state="visible" r:id="rId32"/>
    <sheet xmlns:r="http://schemas.openxmlformats.org/officeDocument/2006/relationships" name="Stockholders Equity (Details 1)" sheetId="33" state="visible" r:id="rId33"/>
    <sheet xmlns:r="http://schemas.openxmlformats.org/officeDocument/2006/relationships" name="Stockholders Equity (Details Te" sheetId="34" state="visible" r:id="rId34"/>
    <sheet xmlns:r="http://schemas.openxmlformats.org/officeDocument/2006/relationships" name="Subsequent Events (Details)" sheetId="35" state="visible" r:id="rId35"/>
  </sheets>
  <definedNames/>
  <calcPr calcId="124519" fullCalcOnLoad="1"/>
</workbook>
</file>

<file path=xl/sharedStrings.xml><?xml version="1.0" encoding="utf-8"?>
<sst xmlns="http://schemas.openxmlformats.org/spreadsheetml/2006/main" uniqueCount="425">
  <si>
    <t>Document and Entity Information - shares</t>
  </si>
  <si>
    <t>9 Months Ended</t>
  </si>
  <si>
    <t>Oct. 31, 2019</t>
  </si>
  <si>
    <t>Dec. 09, 2019</t>
  </si>
  <si>
    <t>Document And Entity Information [Abstract]</t>
  </si>
  <si>
    <t>Entity Registrant Name</t>
  </si>
  <si>
    <t>STWC. Holdings, Inc.</t>
  </si>
  <si>
    <t>Entity Central Index Key</t>
  </si>
  <si>
    <t>0001400683</t>
  </si>
  <si>
    <t>Document Type</t>
  </si>
  <si>
    <t>10-Q</t>
  </si>
  <si>
    <t>Amendment Flag</t>
  </si>
  <si>
    <t>false</t>
  </si>
  <si>
    <t>Document Period End Date</t>
  </si>
  <si>
    <t>Oct. 31,
		2019</t>
  </si>
  <si>
    <t>Current Fiscal Year End Date</t>
  </si>
  <si>
    <t>--01-31</t>
  </si>
  <si>
    <t>Document Fiscal Period Focus</t>
  </si>
  <si>
    <t>Q3</t>
  </si>
  <si>
    <t>Document Fiscal Year Focus</t>
  </si>
  <si>
    <t>2020</t>
  </si>
  <si>
    <t>Entity Current Reporting Status</t>
  </si>
  <si>
    <t>Yes</t>
  </si>
  <si>
    <t>Entity Filer Category</t>
  </si>
  <si>
    <t>Non-accelerated Filer</t>
  </si>
  <si>
    <t>Entity Small Business</t>
  </si>
  <si>
    <t>true</t>
  </si>
  <si>
    <t>Entity Emerging Growth Company</t>
  </si>
  <si>
    <t>Entity Ex Transition Period</t>
  </si>
  <si>
    <t>Entity Shell Company</t>
  </si>
  <si>
    <t>Entity Common Stock, Shares Outstanding</t>
  </si>
  <si>
    <t>Entity File Number</t>
  </si>
  <si>
    <t>000-52825</t>
  </si>
  <si>
    <t>Entity Interactive Data Current</t>
  </si>
  <si>
    <t>No</t>
  </si>
  <si>
    <t>Entity Incorporation State Country Code</t>
  </si>
  <si>
    <t>UT</t>
  </si>
  <si>
    <t>Condensed Consolidated Balance Sheets (Unaudited) - USD ($)</t>
  </si>
  <si>
    <t>Jan. 31, 2019</t>
  </si>
  <si>
    <t>Current assets:</t>
  </si>
  <si>
    <t>Cash</t>
  </si>
  <si>
    <t>Accounts Receivable, net</t>
  </si>
  <si>
    <t>Inventory</t>
  </si>
  <si>
    <t>Prepaid expenses and other assets</t>
  </si>
  <si>
    <t>Total current assets</t>
  </si>
  <si>
    <t>Property and equipment, net</t>
  </si>
  <si>
    <t>Intangible assets, net</t>
  </si>
  <si>
    <t>Right-of-use asset</t>
  </si>
  <si>
    <t xml:space="preserve"> </t>
  </si>
  <si>
    <t>Notes receivable and equity-method investments, related parties</t>
  </si>
  <si>
    <t>Total assets</t>
  </si>
  <si>
    <t>Current liabilities:</t>
  </si>
  <si>
    <t>Accounts payable</t>
  </si>
  <si>
    <t>Accrued expenses</t>
  </si>
  <si>
    <t>Accrued expenses, related party</t>
  </si>
  <si>
    <t>Advance held in trust for related parties</t>
  </si>
  <si>
    <t>Loan to related party</t>
  </si>
  <si>
    <t>Deferred revenue</t>
  </si>
  <si>
    <t>Lease liability</t>
  </si>
  <si>
    <t>Notes payable, current, net of discount</t>
  </si>
  <si>
    <t>Total current liabilities</t>
  </si>
  <si>
    <t>Long-term loan from related party</t>
  </si>
  <si>
    <t>Long-term notes payable</t>
  </si>
  <si>
    <t>Total liabilities</t>
  </si>
  <si>
    <t>Stockholders' deficit</t>
  </si>
  <si>
    <t>Common stock, par value $0.00001, 500,000,000 shares authorized, 34,537,156 and 33,792,589 issued and outstanding at October 31, 2019 and January 31, 2019, respectively.</t>
  </si>
  <si>
    <t>Additional Paid in Capital</t>
  </si>
  <si>
    <t>Retained deficit</t>
  </si>
  <si>
    <t>Parent's Stockholder deficit</t>
  </si>
  <si>
    <t>Non-controlling interest</t>
  </si>
  <si>
    <t>Total stockholders' deficit</t>
  </si>
  <si>
    <t>Total liabilities and stockholders' deficit</t>
  </si>
  <si>
    <t>Condensed Consolidated Balance Sheets (Parenthetical) - $ / shares</t>
  </si>
  <si>
    <t>Statement of Financial Position [Abstract]</t>
  </si>
  <si>
    <t>Common Stock, Par or Stated Value Per Share</t>
  </si>
  <si>
    <t>Common Stock, Shares Authorized</t>
  </si>
  <si>
    <t>Common Stock, Shares, Issued</t>
  </si>
  <si>
    <t>Common Stock, Shares, Outstanding</t>
  </si>
  <si>
    <t>Condensed Consolidated Statements of Operations (Unaudited) - USD ($)</t>
  </si>
  <si>
    <t>3 Months Ended</t>
  </si>
  <si>
    <t>Oct. 31, 2018</t>
  </si>
  <si>
    <t>Income Statement [Abstract]</t>
  </si>
  <si>
    <t>Consulting Services</t>
  </si>
  <si>
    <t>Product sales</t>
  </si>
  <si>
    <t>Cost of consulting services</t>
  </si>
  <si>
    <t>Gross profit</t>
  </si>
  <si>
    <t>Operating costs and expenses</t>
  </si>
  <si>
    <t>Rents and other occupancy</t>
  </si>
  <si>
    <t>Compensation</t>
  </si>
  <si>
    <t>Professional, legal and consulting</t>
  </si>
  <si>
    <t>General and administrative</t>
  </si>
  <si>
    <t>Depreciation and amortization</t>
  </si>
  <si>
    <t>Total operating costs and expenses</t>
  </si>
  <si>
    <t>Other income (expense)</t>
  </si>
  <si>
    <t>Interest expense</t>
  </si>
  <si>
    <t>Other income/(expenses)</t>
  </si>
  <si>
    <t>Impairment on investment</t>
  </si>
  <si>
    <t>Loss on investment in affiliate</t>
  </si>
  <si>
    <t>Total other income (expense)</t>
  </si>
  <si>
    <t>Loss from continuing operations, before provision for taxes on income</t>
  </si>
  <si>
    <t>Provision for taxes on income</t>
  </si>
  <si>
    <t>Net loss before non-controlling interest</t>
  </si>
  <si>
    <t>Less: net loss attributable to non-controlling interest</t>
  </si>
  <si>
    <t>Net loss attributable to parent</t>
  </si>
  <si>
    <t>Net loss attributable to common shareholders</t>
  </si>
  <si>
    <t>Basic earnings and fully diluted loss per common share</t>
  </si>
  <si>
    <t>Basic and fully diluted weighted average number of shares outstanding</t>
  </si>
  <si>
    <t>Condensed Consolidated Statement of Cash Flows (Unaudited) - USD ($)</t>
  </si>
  <si>
    <t>Cash flows from operating activities:</t>
  </si>
  <si>
    <t>Net loss</t>
  </si>
  <si>
    <t>Accretion of debt discount</t>
  </si>
  <si>
    <t>Change in intangible assets</t>
  </si>
  <si>
    <t>Shares issued for services</t>
  </si>
  <si>
    <t>Loss from equity investment in unconsolidated subsidiary</t>
  </si>
  <si>
    <t>Stock based compensation</t>
  </si>
  <si>
    <t>Changes in assets and liabilities</t>
  </si>
  <si>
    <t>Accounts receivable</t>
  </si>
  <si>
    <t>Notes receivable, related party</t>
  </si>
  <si>
    <t>Net cash flow used in operating activities</t>
  </si>
  <si>
    <t>Cash flows from investing activities:</t>
  </si>
  <si>
    <t>Purchase of fixed assets</t>
  </si>
  <si>
    <t>Investment in Intangible assets</t>
  </si>
  <si>
    <t>Proceeds from consolidation of subsidiary</t>
  </si>
  <si>
    <t>Net cash flow used in investing activities</t>
  </si>
  <si>
    <t>Cash flows from financing activities:</t>
  </si>
  <si>
    <t>Proceeds from issuance of stock</t>
  </si>
  <si>
    <t>Proceeds from warrant exchange</t>
  </si>
  <si>
    <t>Proceeds from debt</t>
  </si>
  <si>
    <t>Proceeds from related party loans</t>
  </si>
  <si>
    <t>Payments to related party loans</t>
  </si>
  <si>
    <t>Proceeds from related party loans, restricted cash</t>
  </si>
  <si>
    <t>Net cash flows from financing activities</t>
  </si>
  <si>
    <t>Net cash flows</t>
  </si>
  <si>
    <t>Cash and equivalent, beginning of period</t>
  </si>
  <si>
    <t>Cash and equivalent, end of period</t>
  </si>
  <si>
    <t>Supplemental cash flow disclosures:</t>
  </si>
  <si>
    <t>Cash paid for interest</t>
  </si>
  <si>
    <t>Non-cash transaction</t>
  </si>
  <si>
    <t>Conversion of related party advances</t>
  </si>
  <si>
    <t>Acquisition of interest in unconsolidated affiliate</t>
  </si>
  <si>
    <t>Statement of Changes in Stockholders' Equity (Defict) (Unaudited) - USD ($)</t>
  </si>
  <si>
    <t>Common Stock</t>
  </si>
  <si>
    <t>Additional Capital in excess of par value</t>
  </si>
  <si>
    <t>Accumulated Deficit</t>
  </si>
  <si>
    <t>Noncontrolling Interest</t>
  </si>
  <si>
    <t>Total</t>
  </si>
  <si>
    <t>Balance at Jan. 31, 2018</t>
  </si>
  <si>
    <t>Balance, shares at Jan. 31, 2018</t>
  </si>
  <si>
    <t>Balance at Apr. 30, 2018</t>
  </si>
  <si>
    <t>Balance, Shares at Apr. 30, 2018</t>
  </si>
  <si>
    <t>Balance at Oct. 31, 2018</t>
  </si>
  <si>
    <t>Balance, Shares at Oct. 31, 2018</t>
  </si>
  <si>
    <t>Balance, shares at Apr. 30, 2018</t>
  </si>
  <si>
    <t>Balance at Jul. 31, 2018</t>
  </si>
  <si>
    <t>Balance, Shares at Jul. 31, 2018</t>
  </si>
  <si>
    <t>Private share offering</t>
  </si>
  <si>
    <t>Private share offering, shares</t>
  </si>
  <si>
    <t>Warrants</t>
  </si>
  <si>
    <t>Warrants, shares</t>
  </si>
  <si>
    <t>Beneficial conversion feature on convertible debt</t>
  </si>
  <si>
    <t>Beneficial conversion feature on convertible debt, shares</t>
  </si>
  <si>
    <t>Investment in subsidiary</t>
  </si>
  <si>
    <t>Investment in subsidiary, shares</t>
  </si>
  <si>
    <t>Balance at Jan. 31, 2019</t>
  </si>
  <si>
    <t>Balance, shares at Jan. 31, 2019</t>
  </si>
  <si>
    <t>Balance at Apr. 30, 2019</t>
  </si>
  <si>
    <t>Balance, Shares at Apr. 30, 2019</t>
  </si>
  <si>
    <t>Balance at Oct. 31, 2019</t>
  </si>
  <si>
    <t>Balance, Shares at Oct. 31, 2019</t>
  </si>
  <si>
    <t>Balance, shares at Apr. 30, 2019</t>
  </si>
  <si>
    <t>Shares issued for services, shares</t>
  </si>
  <si>
    <t>Balance at Jul. 31, 2019</t>
  </si>
  <si>
    <t>Balance, Shares at Jul. 31, 2019</t>
  </si>
  <si>
    <t>Shares issued in exchange for debt</t>
  </si>
  <si>
    <t>Shares issued in exchange for debt, shares</t>
  </si>
  <si>
    <t>Organization</t>
  </si>
  <si>
    <t>Organization, Consolidation and Presentation of Financial Statements [Abstract]</t>
  </si>
  <si>
    <t>Note
1 – Organization STWC
HOLDINGS, INC., through its wholly-owned subsidiary, Strainwise, Inc., (identified in these footnotes as "STWC" "we"
"us" or the "Company") provides branding marketing, administrative, accounting, financial and compliance
services ("Fulfillment Services") to entities in the cannabis retail and production industry. The Company was originally
incorporated in the State of Utah on April 25, 2007, and redomiciled to Colorado by merging into a Colorado corporation incorporated
on June 7, 2016. Strainwise, Inc., a wholly owned subsidiary of the Company, was originally incorporated in the state of Colorado
as a limited liability company on June 8, 2012, and subsequently converted to a Colorado corporation on January 16, 2014. On August
20, 2019 the Company adopted Colorado Bylaws which replace the bylaws formerly used by the Company and previously adopted by 4 th On
December 13, 2018, the Company invested in Meridian A, LLC, an Oklahoma limited liability company, which owns a CBD retail store
located in Oklahoma. The Company's Chief Executive Officer is the managing member of the entity and STWC owns 75% of the
legal entity. On May 15, 2019, the Company obtained full ownership of the HiLife JV entity. In accordance with Accounting Standards
Codification 810 Consolidation</t>
  </si>
  <si>
    <t>Summary of Significant Accounting Policies</t>
  </si>
  <si>
    <t>Accounting Policies [Abstract]</t>
  </si>
  <si>
    <t>Summary of significant accounting policies</t>
  </si>
  <si>
    <t>Note
2 – Summary of significant accounting policies Basis
of presentation Unaudited
Interim Financial Statements Going
Concern and Management's Plan Our
ability to continue as a going concern and raise capital for specific strategic initiatives could also depend on obtaining adequate
capital to fund operating losses until it becomes profitable. We can give no assurances that any additional capital that it is
able to obtain, if any, will be sufficient to meet its needs, or that any such financing will be obtainable on acceptable terms. Use
of estimates Cash
and cash equivalents Accounts
Receivable The
allowance for doubtful accounts, if any, is recorded as an expense within general and administrative expenses. As of October 31,
2019, and January 31, 2019, the Company's allowance for doubtful accounts was $67,165 and nil, respectively. The Company
recorded bad debt expense during the three and nine months ended October 31, 2019 of $67,165. Prepaid
expenses and other assets Tenant
improvements and office equipment Tenant
improvements and office equipment, net of accumulated amortization and depreciation are comprised of the following:
October 31, January 31,
Leasehold improvements $ 10,951 $ 2,200
Office equipment, furniture and fixtures 34,981 26,276
45,932 28,476
Accumulated amortization and depreciation (27,768 ) (25,709 )
$ 18,163 $ 2,767 Tenant
improvements are amortized over the term of the lease, and office equipment is depreciated over its useful lives, which has been
deemed by management to be three years. Amortization and depreciation expense related to
tenant improvements and office equipment for the three months ended October 31, 2019 and 2018 was $252 and $252, respectively.
Amortization and depreciation expense related to tenant improvements and office equipment for the nine months ended October 31,
2019 and 2018 was $1,191 and $755 respectively. Investment
in Unconsolidated Entity Long-Lived
Assets Trademarks
Trademarks October 31, January 31,
Gross carrying amount $ 13,260 $ 13,260
Accumulated amortization 4,582 3,809
Net intangible assets $ 8,678 $ 9,451 Comprehensive
Income (Loss) Net
income per share of common stock Earnings
per Share Revenue
Recognition Effective
February 1, 2018, the Company adopted ASC 606 — Revenue from Contracts with Customers using the modified retrospective method.
There was no adjustment required upon transition. Under ASC 606, the Company recognizes revenue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Consulting
Services We
generate revenues from professional services consulting agreements. These arrangements are generally entered into: (1) on an hourly
basis for an hourly fee; or, (2) on a fixed fee basis; or (3) a monthly fee basis. Generally, we require a complete or partial
prepayment or retainer prior to performing services for hourly or fixed fee contracts. For
hourly based service contracts, we recognize revenue over time as services are performed and customers simultaneously consume
such services. Any advances or retainers received from clients for hourly services are reflected in the Deferred revenue liability
account until we recognize revenues as we incur and charge billable hours. Our
fixed fee basis engagements are recognized at a point in time. Generally, our fixed fee arrangements are for completion of a final
deliverable or act which is significant to the arrangement as a whole. Although fees are typically collected in advance and the
services provided have no alternative use to the Company, there is not a specific enforceable right to payment for the cost of
services provided plus a reasonable profit margin. Accordingly, advances received at contract inception are reflected in the Deferred
revenue liability account until the end of the contract when revenue is recognized and the customer takes control of the deliverable.
These engagements do not generally exceed a one-year term. Revenue
recognition is affected by a number of factors that change the estimated amount of work required to complete the
deliverable, such as changes in scope, timing, awaiting notification of license award from local government, and the level of
client involvement. Losses, if any, on fixed-fee engagements are recognized in the period in which the loss first becomes
probable and reasonably estimable. We believe if an engagement terminates prior to completion, we can recover the costs
incurred related to the services provided. Certain
of our fixed fee contracts assisting customers with license applications include a success fee which is earned if the customer
is awarded a license. We exclude such variable consideration from the transaction price and recognize the revenue when and if
the license is awarded as the uncertainty of the application process creates a probability of significant revenue reversal. Our
monthly fee arrangements are billed on a monthly basis in arrears for a variety of services and are recognized over time as the
customers simultaneously consume such services. The
revenue by contract type for the periods ending October 31, 2019 and 2018 are listed in the table below:
2019 2018
Hourly fee contracts $ - $ -
Fixed fee contracts 92,500 127,500
Monthly fee contracts 137,919 3,749
$ 230,419 $ 131,249 Deferred
revenue as of October 31, 2019 and January 31, 2019 was $166,500 and $192,500, respectively. The Company is unable to determine
timing for revenue recognition at this time for its deferred revenue due to state regulation changes. Product
Sales Revenue
from product sales, including delivery fees, is recognized when an order has been obtained from the customer, the price is fixed
and determinable when the order is placed, the product is shipped, title has transferred and collectability is reasonably assured.
Given the facts that (1) our customers exercise discretion in determining the timing of when they place their product order; and,
(2) the price negotiated in our product sales contracts is fixed and determinable at the time the customer places the order, we
are not of the opinion that our product sales indicate or involve any significant financing that would materially change the amount
of revenue recognized under the contract, or would otherwise contain a significant financing component for us or the customer
under FASB ASC Topic 606. Product sales for the sales for the three and nine months ended October 31, 2019 was $22,095 and $45,506,
respectively. Reclassifications-
Stock-Based
Compensation Significant
assumptions utilized in determining the fair value of our stock options included the volatility rate, estimated term of the options,
risk-free interest rate and forfeiture rate. The term of the options was assumed to be five years. The risk-free interest rate
was determined utilizing the treasury rate with a maturity equal to the estimated term of the option grant. Finally, management
assumed a 0% forfeiture rate in fiscal year 2018. Non-employee
share-based compensation charges generally are immediately vested and have no future performance requirements by the non-employee
and the total share-based compensation charge is recorded in the period of the measurement date. Recently
Issu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 of the change to its financial statements and ensure that there are proper controls in place to ascertain that the
Company's financial statements properly reflect the change. New pronouncements assessed by the Company recently are
discussed below: In
February 2016, the FASB issued ASU No. 2016-02, Leases (Topic 842) Leases In
July 2016, the FASB issued ASU No. 2016-13, Financial Instruments – Credit Losses (Topic 326): Measurement of Credit
Losses on Financial Instruments In
August 2018, the Financial Accounting Standards Board ("FASB") issued ASU 2018-13, Fair Value Measurement (Topic 820),
"Disclosure Framework – Changes to the Disclosure Requirements for Fair Value Measurement".</t>
  </si>
  <si>
    <t>Going Concern</t>
  </si>
  <si>
    <t>Going concern:</t>
  </si>
  <si>
    <t>Note
3 – Going concern: The
accompanying financial statements have been prepared assuming that the Company will continue as a going concern. Since inception,
we have not achieved profitable operations, and have cumulative losses through October 31, 2019 of $10.2 million. The Company's
losses to date raise substantial doubt about the Company's ability to continue as a going concern. The Company's ability
to continue as a going concern is dependent upon the Company's achieving a sustainable level of profitability. The Company
intends to continue financing its future development activities and its working capital needs largely from the private sale of
the Company's securities, with additional funding from other traditional financing sources, including convertible term notes,
until such time that funds provided by operations are sufficient to fund working capital requirements. However,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Fair Value Of Financial Instruments</t>
  </si>
  <si>
    <t>Fair Value Disclosures [Abstract]</t>
  </si>
  <si>
    <t>Fair value of financial instruments</t>
  </si>
  <si>
    <t>Note
4 – Fair value of financial instruments The
carrying amounts of cash and current liabilities approximate fair value because of the short maturity of these items. These fair
value estimates are subjective in nature and involve uncertainties and matters of significant judgment, and, therefore, cannot
be determined with precision. Changes in assumptions could significantly affect these estimates. We do not hold or issue financial
instruments for trading purposes, nor do we utilize derivative instruments in the management of our foreign exchange, commodity
price or interest rate market risks. The
FASB Codification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t>
  </si>
  <si>
    <t>Commitments and Contingencies</t>
  </si>
  <si>
    <t>Commitments and Contingencies Disclosure [Abstract]</t>
  </si>
  <si>
    <t>Note
5 – Commitments and contingencies The
Company entered into a right-of-use operating lease agreement with an affiliate for the Company's corporate office needs,
consisting of 4,000 square feet of office space. The lease is for a 4-year period ending October 31, 2021. This lease to the Company
is on the same terms and conditions as is the direct lease between the affiliate and the independent lessor. The office space
lease includes in-substance fixed lease payments, and does not provide an implicit rate, the remaining lease term for the office
space is 30 months. The Company also leases commercial retail space for the benefit of its investments in Oklahoma under an agreement
ending August 31, 2023. As
of October 31, 2019, maturities of the lease liabilities are as follows:
For the Fiscal Year Ending January 31,
Remaining 2019 $ 34,972
2020 139,887
2021 125,865
2022 83,796
2023 55,863
Total minimum lease payments $ 440,384 During
the three months ended October 31, 2019 and 2018, rent expense was $19,108 and $13,500, respectively. During the nine months ended
October 31, 2019 and 2018, rent expense was $61,064 and $39,516, respectively.</t>
  </si>
  <si>
    <t>Notes Receivable-related Parties</t>
  </si>
  <si>
    <t>Note
6 – Notes Receivable-Related Parties The
Company has management and licensing agreements with a private entity in Puerto Rico 39% owned by the Company's CEO, Erin
Phillips, to operate four dispensaries and one cultivation operation in Puerto Rico. In conjunction with these agreements, the
Company has begun providing funds to operate the Puerto Rico operations, which will be evidenced by a promissory note. The terms
have not been finalized on this note and currently there is no specified terms to the agreement. Through October 31, 2019 the
Company has advanced $280,607 related to the note. The
Company has management and licensing agreements with two private entities in Oklahoma. STWC has a 25% ownership in 2600 Meridian
LLC, and an option to acquire 25% interest in HWH Farms, LLC. In conjunction with these agreements, the Company has begun providing
funds for start-up and development costs, which will be evidenced by a promissory note. The terms have not been finalized on these
notes and currently there is no specified terms to the agreement. Through October 31, 2019 the Company has advanced $121,655 to
2600 Meridian, LLC and recognized a loss on investment of $31,988. The Company has advanced $197,669 to HWH Farms, LLC related
to the notes.</t>
  </si>
  <si>
    <t>Related Party</t>
  </si>
  <si>
    <t>Related Party Transactions [Abstract]</t>
  </si>
  <si>
    <t>Note
7 – Related Party The
Company has entered into separate management and licensing contracts with STWC Sorrento Valley, LLC which is partially owned
by the Company's CEO, Erin Phillips. Ms. Phillips owns 27.5% of the STWC Sorrento Valley, LLC. Ms. Phillips allocated
$200,000 of the Green Acres note to fund the related project in California as directed by the note agreement which reduced
the liability to Ms. Phillips for loan advances received as of October 31, 2019. The
Company manages its cash flow by utilizing related party loans. During the nine months ended October 31, 2019 and 2018 the company
had net borrowings of $35,939 and $106,139, respectively, from related parties to fund operations.
The loans do not carry any interest. The Company converted an accrued expense with a related party to a note payable in the amount
of $60,300 in January 2019. As of October 31, 2019, the Company reflected current loans payable to related parties of $67,960. The
Company received $125,000 for the benefit of the Puerto Rico entities and is disbursing these funds to operate the Puerto Rico
operations, the balance as of October 31, 2019 was $32,745. In addition, the Company received $50,000 for the benefit of 2600
Meridian LLC; all the funds have been used to cover start-up and development costs. The funds held for related party entities
are included as advances held in trust liabilities on the balance sheet.</t>
  </si>
  <si>
    <t>Notes Payable</t>
  </si>
  <si>
    <t>Debt Disclosure [Abstract]</t>
  </si>
  <si>
    <t>Note
8 – Notes Payable Note
purchase and security agreement The
Notes are convertible into common stock of the Company. The conversion price will be equal to the lower of (i) $0.15 cents
per share (ii) or the average of the closing bid price of the Company's common stock taken over the three trading days prior
to conversion or (iii) upon any issuance by the Company of common stock, or a security that is convertible into common stock,
at a price lower than a net receipt to the Company of $0.15 per share, at such price that shall be at the same discount ratio
as on the funding date. The conversion price of the Notes will be further subject to proportional adjustment for stock
splits, reverse stock splits or combinations of shares, stock dividends, and the like. There are penalties for failure to
timely deliver conversion shares. The company recognized a beneficial conversion feature on the notes as a discount and
additional paid in capital of $225,000. The company has recognized $40,909 in interest expense for the amortization of the
debt discount for the three months ending October 31, 2019 and $122,727 during the nine months ending October 31,
2019. In
connection with the funding agreement, the Company agreed to form and organize a subsidiary. The Company and lender are in discussions
regarding the assets to be held in the subsidiary; nothing has been finalized as of the issuance date. Loan
Agreement Secured
Promissory Note Securities
Purchase Agreement s (SPA) Power
Up Lending - On February 13, 2019, the Company entered into a Securities Purchase
Agreement with Power Up Lending Group Ltd. pursuant to which Power Up agreed to purchase a convertible promissory note in the
face amount of $103,000. On February 15, 2019, the Company issued the Note. The Note matures on February 13, 2020, and bears interest
at 12% per annum, increasing to 22% after maturity. On
March 18, 2019, the Company entered into the second tranche of the potential $1,000,000 funding with Power Up. The Company
entered into a second Securities Purchase Agreement pursuant to which Power Up agreed to purchase a convertible promissory note
in the face amount of $53,000. On March 18, 2019, the Company issued the Note. The Note matures on March 18, 2020, and bears interest
at 12% per annum, increasing to 22% after maturity. Under
the Note, Power Up may convert all or a portion of the outstanding principal of the Note into shares of common stock of the Company
beginning on the date which is 180 days from the date of the Note, at a price equal to 61% of the lowest trading price during
the 20 trading day period ending on the last complete trading date prior to the date of conversion; provided, however, that Power
Up may not convert the Note to the extent that such conversion would result in beneficial ownership by Power Up and its affiliates
of more than 4.99% of the Company's issued and outstanding Common Stock. The company recognized a beneficial conversion
feature on the notes as a discount and additional paid in capital of $102,738. The company has recognized $42,761 in interest
expense for the amortization of the debt discount for the three and nine months ending October 31, 2019. If
the Company prepays the Note within 30 days of the date of the Note, the Company must pay all of the principal at a cash
redemption premium of 110%; if the prepayment is made between the 31 st th st th st th st th st th th The
Company is required to reserve for issuance upon conversion of the Note, six times the number of shares that would be issuable
upon full conversion of the Note, assuming the 4.99% limitation were not in effect. In connection with the Note, the Company
has caused its transfer agent to reserve initially 1,494,276 shares of Common Stock. The Company received a net amount of $150,000,
with $6,000 paid for Power Up's legal and due diligence expenses. Crown
Bridge The
maturity date of the Note is 12 months from April 18, 2019. The Note bears interest at 12% per annum at its face amount, with
a default rate of 15% per annum (or the maximum amount permitted by law). If the Company prepays the Note through the 180 th th Crown
Bridge may, at any time, convert all or any part of the outstanding principal of the Note into shares of our common stock at
a price per share equal to 60% (representing a 40% discount rate) of the lowest trading price of the common stock during the
20 trading day period ending on the last complete trading day prior to the date of conversion. If the conversion price is
equal to or lower than $0.35 per share, an additional 15% discount will be applied (resulting in a 55% discount rate,
assuming no other adjustments); if the Company is unable to deliver converted shares via DWAC, an additional 10% discount
will be applied (resulting in a discount rate of 50%, assuming no other adjustments); if the Company fails to comply with our
reporting requirements under the Exchange Act, an additional 15% discount will be applied (resulting in a discount rate of
55%, assuming no other adjustments); and if the Company fails to maintain our status as "DTC Eligible" or if at any
time the conversion price is lower than $0.10, an additional 10% discount will be applied (resulting in a discount of 65%,
assuming no other adjustments except for the 15% discount due to the conversion price below $0.35). Crown Bridge may
not convert the Note to the extent that such conversion would result in beneficial ownership by Crown Bridge and its
affiliates of more than 4.99% of our issued and outstanding common stock. The Company has also granted piggy-back
registration rights for the shares issuable upon conversion of the Note. The company recognized a beneficial conversion
feature on the notes as a discount and additional paid in capital of $100,000. The company has recognized $25,137 in interest
expense for the amortization of the debt discount for the three months ending October 31, 2019 and $50,000 during the nine
months ending October 31, 2019. The
Note contains certain representations, warranties, covenants (both affirmative and negative), and events of default,
including if our common stock is suspended or delisted for trading, or if the Company is delinquent in our periodic report
filings with the SEC. In the event of a default, at the option of Crown Bridge, it may consider the Note immediately due and
payable and the amount of repayment increases to 150% of the outstanding balance of the Note. The Note also grants
Crown Bridge a right of first refusal for any future capital raises or financings by us. It also contains a most
favored nations provision for any more favorable terms in future financing transactions by us. The
Warrant may be exercised at any time through the second anniversary date of the Note. The exercise price per share of common stock
under the Warrant is $1.65 per share, subject to adjustment, including cashless exercise. The Warrant also contains a most
favored nations provision. As a result of granting the Warrant to FirstFire, see below, with an exercise price of $1.00, Crown
Bridge Partners, LLC, the holder of warrants to purchase 60,606 shares of the Company's common stock at a stated exercise
price of $1.65 per share, has the option to reduce the exercise price to $1.00 per share and to increase the number of shares
issuable upon exercise of the warrant to 100,000 shares. Tangiers
The
Tangiers Note is convertible at the option of Tangiers at a conversion price of $0.65 per share, subject to adjustment in the
event of a forward split, stock dividend, or the like, but not adjusted in the event of a reverse split, recombination, or the
like. If a prepayment is made within 90 days, the Company must pay an amount equal to 110% of the principal amount so paid; from
91 to 120 days, the Company must pay an amount equal to 120% of the principal amount so paid; and from 121 to 180 days, the Company
must pay an amount equal to 130% of the principal amount so paid. Upon the occurrence of an event of default, as such term is
defined under the Tangiers Note, at the holder's election, the Note will be immediately due and payable in cash at an amount
equal to the principal amount due, plus an additional amount equal to 30% of the principal amount. In addition, five days
following acceleration of the repayment of the Note, interest will accrue at the rate of 20% per annum or the maximum legal rate.
The Company has also caused their transfer agent to reserve not less than 7,500,000 shares of the Company's common stock
for issuance upon conversion. The company recognized a beneficial conversion feature on the notes as a discount and additional
paid in capital of $165,000. The company has recognized $82,951 in interest expense for the amortization of the debt discount
for the three months ending October 31, 2019 and $119,918 during the nine months ending October 31, 2019. In
the even the Note is not repaid on or before the maturity date, the holder may convert in whole or in part the outstanding principal
amount of the Note into shares of our common stock at a conversion price equal to the lower of initial conversion price of $0.65
per share or 60% of the lowest trading price of our common stock during the 15 consecutive trading days prior conversion. For
a period of 45 days following the initial funding under the Note, the Company has agreed not to enter into any convertible debt
financing transaction with another party. Further, the Company has granted a right of first refusal to Tangiers in connection
future financings by us so long as the Note is outstanding. With
respect to the above loan transaction with Tangiers, the Company issued Tangiers a stock purchase warrant allowing for the purchase
of 1,100,000 shares of our common stock at $1.25 per share on a cashless basis for a period of five years. In
addition to the loan transaction with Tangiers, the Company has entered into an Investment Agreement with Tangiers whereby Tangiers
has agreed to purchase shares of our common stock up to an aggregate of $10,000,000 under certain terms and conditions.
The purchase price for the shares is 80% of the lowest trading price of the stock during the five consecutive trading days prior
to receipt by Tangiers of the notice from us requiring purchase by them. The maximum number of shares the Company can require
Tangies to purchase is restricted to 200% of the average daily trading volume during 10 consecutive trading days, provided the
amount is at least $5,000 and does not exceed $500,000. FirstFire The
maturity date of the Note is nine months from June 18, 2019. The Note bears interest at 10% per annum at its face amount, with
a default rate of 15% per annum (or the maximum amount permitted by law). If the Company prepays the Note through the 90 th st th th FirstFire
may, at any time, convert all or any part of the outstanding principal and interest, including default interest, of the Note into
shares of the company's common stock at the lower of $0.75 per share or a price per share equal to 55% (representing a 45%
discount rate) of the lowest trading price of the common stock during the 20 trading day period prior to the date of conversion.
FirstFire may not convert the Note to the extent that such conversion would result in beneficial ownership by FirstFire and its
affiliates of more than 4.99% of our issued and outstanding common stock, or up to 9.99% at the option of FirstFire. The
Company has agreed to reserve for issuance the greater of 25,000,000 shares or the number of shares equal to 3.5 times the number
of shares issuable upon conversion of the Note. The company recognized a beneficial conversion feature on the notes as a discount
and additional paid in capital of $150,000. The company has recognized $50,365 in interest expense for the amortization of the
debt discount for the three months ending October 31, 2019 and $73,905 during the nine months ending October 31, 2019. The
debt evidenced by the Note ranks senior to any other debt incurred as of or following the date of the Note. So long as any
obligations under the Note remain outstanding, the Company cannot incur or guarantee any indebtedness that is senior to or pari
passu with the debt evidenced by the Note, and cannot, without prior consent, pay or declare any dividends or other distributions
to shareholders. For
a period of 18 months, FirstFire has a right of first refusal to purchase up to $150,000 of equity, debt, or equity equivalent
securities offered by us during the 18-month period. The Company is required to provide FirstFire 10 business days'
notice of a proposed transaction, which, if accepted, is required to be completed by FirstFire within 10 business days following
the notice period. The terms of the acceptance by FirstFire must not be more favorable to FirstFire or less favorable to
the Company than those set forth in the offer notice. So
long as the Note is outstanding, the Company cannot enter into any variable rate transaction whereby the Company issues any securities
convertible into shares of its common stock at a price based on trading or quotation prices of the Company's common stock. Within
60 calendar days following funding, the Company is required to obtain director and officer insurance for a period of at least
18 months, with two years of tail coverage. The Company has also agreed to indemnify FirstFire against any actions arising
under the SPA. Under the terms of the SPA, the Company also granted piggyback registration rights to FirstFire to register
for resale shares issuable upon conversion of the Note or exercise of the Warrant. The
Note contains certain representations, warranties, covenants (both affirmative and negative), and events of default. In the event
of a default, the Note will be immediately due and payable, and the amount of repayment increases to 150% of the outstanding balance
of the Note. The Company has also authorized FirstFire to appear ex parte without notice to the Company to confess judgment
against the Company for the unpaid amount of the Note following an event of default. The
SPA also grants FirstFire a right of first refusal for any future capital raises or financings by the Company. It also contains
a most favored nations provision for any more favorable terms in future financing transactions.</t>
  </si>
  <si>
    <t>Stockholders Equity</t>
  </si>
  <si>
    <t>Equity [Abstract]</t>
  </si>
  <si>
    <t>Note
9 – Stockholders Equity Common
Stock On
February 4, 2019, the Company initiated a private equity offering to accredited investors (the "Offering") in accordance
with Regulation D under the Securities Act of 1933 ("Securities Act"). The Offering consisted of 2,000,000 units with
each unit consisting of one share of the Company's Common Stock and a warrant to purchase an additional share of common for $2.00
at any time prior to January 31, 2022. During the period ended October 31, 2019, 80,000 units were sold at a price per unit of
$1.00, for offering proceeds of $80,000. The company allocated proceeds at the estimated fair value of the common shares and warrants
for value of $41,353 and $38,647, respectively. The
Company entered into an Advisor Agreement with Matthew Willer, pursuant to the terms of the advisor agreement, on February 22,
2019, the Company issued 500,000 shares of its common stock to Mr. Willer for services performed. The
Company engaged Hayden IR, LLC and Tysadco Partners LLC to provide investor relations services under an Investor Relations Consulting
Agreement. Pursuant to the IR Agreement, the Company issued a total of 25,000 shares of its common stock on February 22, 2019. From
time to time the Company offers shares in-lieu of cash for consulting, investor relations and legal services. During the three
months ended October 31, 2019 the Company issued 506,000 shares of its common stock for services performed. Warrants
Number of Warrants Exercise Price Wtgd Avg Calculation Wtgd Avg Remining Life
Balance at 1/31/2018 2,224,700 $ 5.00 $ 11,123,500 1.00
Granted 2,000,000 0.16 $ 322,000
Exercised (311,000 ) 0.16 $ (49,650 )
Cancelled (2,013,700 ) 5.00 $ (11,091,850 )
Balance at 1/31/2019 1,900,000 $ 0.16 $ 304,000 1.71
Granted 1,430,000 1.25 $ 1,785,000
Exercised - - -
Cancelled - - -
Balance at 10/31/19 3,330,000 $ 0.63 $ 2,089,000 2.39 Stock
Options The
Company has 250,000 stock options outstanding at October 31, 2019 and recognized $9,887 for the three months ended and October
31, 2019, and $32,953 for the nine months ended October 31, 2019 in stock compensation. The Company has $164,765 in unrecognized
stock compensation expense. The
Company accounts for unit-based compensation using the Black-Scholes model to estimate the fair value of unit-based awards
at the date of grant. The Black-Scholes model requires the use of highly subjective assumptions, including value of the
enterprise, expected life, expected volatility, and expected risk-free rate of return. Other reasonable assumptions could
provide differing results. The
Company amortizes the fair value of stock options on a ratable basis over the requisite service periods, which are generally
the vesting periods. The expected life of awards granted represents the period of time that they are expected to be
outstanding. The Company determines the expected life based on historical experience with similar awards, giving
consideration to the contractual terms, expected time to a liquidity event, exercise patterns, and post-vesting forfeitures.
The Company estimates volatility based on the historical volatility of comparable company's common stock over the most
recent period corresponding with the estimated expected life of the award. The Company bases the risk-free interest rate used
in the Black-Scholes model on the implied yield currently available on U.S. Treasury zero-coupon issues with an equivalent
term equal to the expected life of the award. The Company uses historical data to estimate pre-vesting option forfeitures and
record unit-based compensation for those awards that are expected to vest. The Company adjusts unit-based compensation for
changes to the estimate of expected equity award forfeitures based on actual forfeiture experience. The effect of adjusting
the forfeiture rate is recognized in the period the forfeiture estimate is changed. The
assumptions used in the fair value calculations are as follows for the period ended October 31, 2019:
Expected term (years) 5
Risk-free interest rate 2.73 %
Volatility 218 %
Expected dividend yield 0.00 %</t>
  </si>
  <si>
    <t>Subsequent Events</t>
  </si>
  <si>
    <t>Subsequent Events [Abstract]</t>
  </si>
  <si>
    <t>Note
10 – Subsequent Events GAAP
requires an entity to disclose events that occur after the balance sheet date but before financial statements are issued or are
available to be issued ("subsequent events") as well as the date through which an entity has evaluated subsequent
events. There are two types of subsequent events. The first type consists of events or transactions that provide additional evidence
about conditions that existed at the date of the balance sheet, including the estimates inherent in the process of preparing financial
statements, ("recognized subsequent events"). The second type consists of events that provide evidence about conditions
that did not exist at the date of the balance sheet but arose subsequent to that date ("non-recognized subsequent events"). The
Company has not paid any interest or principal on the note purchase and security agreement dated August 29, 2018, with Richland
Fund, LLC. Commencing August 2, 2019 the interest rate on the unpaid interest and principal increased to 18% per annum,
until the past due interest amount is paid in full. As of the filing date of this report, we owe approximately $87,143 for
the principal and past due interest. The
Company has failed to make the required monthly interest payments on the loan agreement dated April 6, 2018, with Green Acres
Partners A, LLC. As of the filing date of this report, we owe approximately $22,703 for this past due interest. The
Company has not paid any interest or principal on the secured promissory note dated December 7, 2018, with Richland Fund, LLC.
Commencing August 2, 2019 the interest rate on the unpaid interest and principal increased to 20% per annum, until the past due
interest amount is paid in full. As of the filing date of this report, we owe approximately $148,226 for the principal and
past due interest. In
November 2019 Power Up Lending converted $8,000 of the principal amounts due in accordance with the conditions of the convertible
note into 260,586 shares of our common stock, respectively. The remaining principal balance under the note is $77,000. In
November 2019 Crown Bridge Partners, LLC converted $5,250 of the principal amounts due in accordance with the conditions of the
convertible note into 150,000 shares of our common stock, respectively. The remaining principal balance under the note is $95,500.</t>
  </si>
  <si>
    <t>Summary of Significant Accounting Policies (Policies)</t>
  </si>
  <si>
    <t>Basis of presentation</t>
  </si>
  <si>
    <t>Basis
of presentation</t>
  </si>
  <si>
    <t>Unaudited Interim Financial Statements</t>
  </si>
  <si>
    <t>Unaudited
Interim Financial Statements</t>
  </si>
  <si>
    <t>Going Concern and Management's Plan</t>
  </si>
  <si>
    <t>Going
Concern and Management's Plan Our
ability to continue as a going concern and raise capital for specific strategic initiatives could also depend on obtaining adequate
capital to fund operating losses until it becomes profitable. We can give no assurances that any additional capital that it is
able to obtain, if any, will be sufficient to meet its needs, or that any such financing will be obtainable on acceptable terms.</t>
  </si>
  <si>
    <t>Use of estimates</t>
  </si>
  <si>
    <t>Use
of estimates</t>
  </si>
  <si>
    <t>Cash and cash equivalents</t>
  </si>
  <si>
    <t>Cash
and cash equivalents</t>
  </si>
  <si>
    <t>Accounts Receivable</t>
  </si>
  <si>
    <t>Accounts
Receivable The
allowance for doubtful accounts, if any, is recorded as an expense within general and administrative expenses. As of October 31,
2019, and January 31, 2019, the Company's allowance for doubtful accounts was $67,165 and nil, respectively. The Company
recorded bad debt expense during the three and nine months ended October 31, 2019 of $67,165.</t>
  </si>
  <si>
    <t>Prepaid
expenses and other assets</t>
  </si>
  <si>
    <t>Tenant improvements and office equipment</t>
  </si>
  <si>
    <t>Tenant
improvements and office equipment Tenant
improvements and office equipment, net of accumulated amortization and depreciation are comprised of the following:
October 31, January 31,
Leasehold improvements $ 10,951 $ 2,200
Office equipment, furniture and fixtures 34,981 26,276
45,932 28,476
Accumulated amortization and depreciation (27,768 ) (25,709 )
$ 18,163 $ 2,767 Tenant
improvements are amortized over the term of the lease, and office equipment is depreciated over its useful lives, which has been
deemed by management to be three years. Amortization and depreciation expense related to
tenant improvements and office equipment for the three months ended October 31, 2019 and 2018 was $252 and $252, respectively.
Amortization and depreciation expense related to tenant improvements and office equipment for the nine months ended October 31,
2019 and 2018 was $1,191 and $755 respectively.</t>
  </si>
  <si>
    <t>Investment in Unconsolidated Entity</t>
  </si>
  <si>
    <t>Investment
in Unconsolidated Entity</t>
  </si>
  <si>
    <t>Long-Lived Assets</t>
  </si>
  <si>
    <t xml:space="preserve">Long-Lived
Assets </t>
  </si>
  <si>
    <t>Trademarks</t>
  </si>
  <si>
    <t xml:space="preserve">Trademarks
Trademarks October 31, January 31,
Gross carrying amount $ 13,260 $ 13,260
Accumulated amortization 4,582 3,809
Net intangible assets $ 8,678 $ 9,451 </t>
  </si>
  <si>
    <t>Comprehensive Income (Loss)</t>
  </si>
  <si>
    <t>Comprehensive
Income (Loss)</t>
  </si>
  <si>
    <t>Net income per share of common stock</t>
  </si>
  <si>
    <t>Net
income per share of common stock Earnings
per Share</t>
  </si>
  <si>
    <t>Revenue Recognition</t>
  </si>
  <si>
    <t>Revenue
Recognition Effective
February 1, 2018, the Company adopted ASC 606 — Revenue from Contracts with Customers using the modified retrospective method.
There was no adjustment required upon transition. Under ASC 606, the Company recognizes revenue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Consulting
Services We
generate revenues from professional services consulting agreements. These arrangements are generally entered into: (1) on an hourly
basis for an hourly fee; or, (2) on a fixed fee basis; or (3) a monthly fee basis. Generally, we require a complete or partial
prepayment or retainer prior to performing services for hourly or fixed fee contracts. For
hourly based service contracts, we recognize revenue over time as services are performed and customers simultaneously consume
such services. Any advances or retainers received from clients for hourly services are reflected in the Deferred revenue liability
account until we recognize revenues as we incur and charge billable hours. Our
fixed fee basis engagements are recognized at a point in time. Generally, our fixed fee arrangements are for completion of a final
deliverable or act which is significant to the arrangement as a whole. Although fees are typically collected in advance and the
services provided have no alternative use to the Company, there is not a specific enforceable right to payment for the cost of
services provided plus a reasonable profit margin. Accordingly, advances received at contract inception are reflected in the Deferred
revenue liability account until the end of the contract when revenue is recognized and the customer takes control of the deliverable.
These engagements do not generally exceed a one-year term. Revenue
recognition is affected by a number of factors that change the estimated amount of work required to complete the
deliverable, such as changes in scope, timing, awaiting notification of license award from local government, and the level of
client involvement. Losses, if any, on fixed-fee engagements are recognized in the period in which the loss first becomes
probable and reasonably estimable. We believe if an engagement terminates prior to completion, we can recover the costs
incurred related to the services provided. Certain
of our fixed fee contracts assisting customers with license applications include a success fee which is earned if the customer
is awarded a license. We exclude such variable consideration from the transaction price and recognize the revenue when and if
the license is awarded as the uncertainty of the application process creates a probability of significant revenue reversal. Our
monthly fee arrangements are billed on a monthly basis in arrears for a variety of services and are recognized over time as the
customers simultaneously consume such services. The
revenue by contract type for the periods ending October 31, 2019 and 2018 are listed in the table below:
2019 2018
Hourly fee contracts $ - $ -
Fixed fee contracts 92,500 127,500
Monthly fee contracts 137,919 3,749
$ 230,419 $ 131,249 Deferred
revenue as of October 31, 2019 and January 31, 2019 was $166,500 and $192,500, respectively. The Company is unable to determine
timing for revenue recognition at this time for its deferred revenue due to state regulation changes. Product
Sales Revenue
from product sales, including delivery fees, is recognized when an order has been obtained from the customer, the price is fixed
and determinable when the order is placed, the product is shipped, title has transferred and collectability is reasonably assured.
Given the facts that (1) our customers exercise discretion in determining the timing of when they place their product order; and,
(2) the price negotiated in our product sales contracts is fixed and determinable at the time the customer places the order, we
are not of the opinion that our product sales indicate or involve any significant financing that would materially change the amount
of revenue recognized under the contract, or would otherwise contain a significant financing component for us or the customer
under FASB ASC Topic 606. Product sales for the sales for the three and nine months ended October 31, 2019 was $22,095 and $45,506,
respectively.</t>
  </si>
  <si>
    <t>Reclassifications</t>
  </si>
  <si>
    <t>Reclassifications-</t>
  </si>
  <si>
    <t>Stock-Based Compensation</t>
  </si>
  <si>
    <t>Stock-Based
Compensation Significant
assumptions utilized in determining the fair value of our stock options included the volatility rate, estimated term of the options,
risk-free interest rate and forfeiture rate. The term of the options was assumed to be five years. The risk-free interest rate
was determined utilizing the treasury rate with a maturity equal to the estimated term of the option grant. Finally, management
assumed a 0% forfeiture rate in fiscal year 2018. Non-employee
share-based compensation charges generally are immediately vested and have no future performance requirements by the non-employee
and the total share-based compensation charge is recorded in the period of the measurement date.</t>
  </si>
  <si>
    <t>Recently Issued Accounting Pronouncements</t>
  </si>
  <si>
    <t>Recently
Issu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 of the change to its financial statements and ensure that there are proper controls in place to ascertain that the
Company's financial statements properly reflect the change. New pronouncements assessed by the Company recently are
discussed below: In
February 2016, the FASB issued ASU No. 2016-02, Leases (Topic 842) Leases In
July 2016, the FASB issued ASU No. 2016-13, Financial Instruments – Credit Losses (Topic 326): Measurement of Credit
Losses on Financial Instruments In
August 2018, the Financial Accounting Standards Board ("FASB") issued ASU 2018-13, Fair Value Measurement (Topic 820),
"Disclosure Framework – Changes to the Disclosure Requirements for Fair Value Measurement".</t>
  </si>
  <si>
    <t>Summary of Significant Accounting Policies (Tables)</t>
  </si>
  <si>
    <t>Schedule of Tenant Improvements and Office Equipment</t>
  </si>
  <si>
    <t xml:space="preserve">October 31, January 31,
Leasehold improvements $ 10,951 $ 2,200
Office equipment, furniture and fixtures 34,981 26,276
45,932 28,476
Accumulated amortization and depreciation (27,768 ) (25,709 )
$ 18,163 $ 2,767 </t>
  </si>
  <si>
    <t>Schedule of Trademarks and other intangible assets</t>
  </si>
  <si>
    <t xml:space="preserve">Trademarks October 31, January 31,
Gross carrying amount $ 13,260 $ 13,260
Accumulated amortization 4,582 3,809
Net intangible assets $ 8,678 $ 9,451 </t>
  </si>
  <si>
    <t>Schedule of revenue by contract type</t>
  </si>
  <si>
    <t xml:space="preserve">2019 2018
Hourly fee contracts $ - $ -
Fixed fee contracts 92,500 127,500
Monthly fee contracts 137,919 3,749
$ 230,419 $ 131,249 </t>
  </si>
  <si>
    <t>Commitments and Contingencies (Tables)</t>
  </si>
  <si>
    <t>Schedule of future minimum lease payments</t>
  </si>
  <si>
    <t xml:space="preserve">For the Fiscal Year Ending January 31,
Remaining 2019 $ 34,972
2020 139,887
2021 125,865
2022 83,796
2023 55,863
Total minimum lease payments $ 440,384 </t>
  </si>
  <si>
    <t>Stockholders Equity (Tables)</t>
  </si>
  <si>
    <t>Schedule of Warrant Activity</t>
  </si>
  <si>
    <t xml:space="preserve">Number of Warrants Exercise Price Wtgd Avg Calculation Wtgd Avg Remining Life
Balance at 1/31/2018 2,224,700 $ 5.00 $ 11,123,500 1.00
Granted 2,000,000 0.16 $ 322,000
Exercised (311,000 ) 0.16 $ (49,650 )
Cancelled (2,013,700 ) 5.00 $ (11,091,850 )
Balance at 1/31/2019 1,900,000 $ 0.16 $ 304,000 1.71
Granted 1,430,000 1.25 $ 1,785,000
Exercised - - -
Cancelled - - -
Balance at 10/31/19 3,330,000 $ 0.63 $ 2,089,000 2.39 </t>
  </si>
  <si>
    <t>Schedule of assumptions used in fair value calculations</t>
  </si>
  <si>
    <t>Expected term (years) 5
Risk-free interest rate 2.73 %
Volatility 218 %
Expected dividend yield 0.00 %</t>
  </si>
  <si>
    <t>Organization (Details)</t>
  </si>
  <si>
    <t>Organization (Textual)</t>
  </si>
  <si>
    <t>Legal entity owns</t>
  </si>
  <si>
    <t>75.00%</t>
  </si>
  <si>
    <t>Summary of Significant Accounting Policies (Details) - USD ($)</t>
  </si>
  <si>
    <t>Leasehold improvements</t>
  </si>
  <si>
    <t>Office equipment, furniture and fixtures</t>
  </si>
  <si>
    <t>Property, Plant and Equipment, Gross</t>
  </si>
  <si>
    <t>Accumulated amortization and depreciation</t>
  </si>
  <si>
    <t>Summary of Significant Accounting Policies (Details 1) - USD ($)</t>
  </si>
  <si>
    <t>Gross carrying amount</t>
  </si>
  <si>
    <t>Accumulated amortization</t>
  </si>
  <si>
    <t>Net intangible assets</t>
  </si>
  <si>
    <t>Summary of Significant Accounting Policies (Details 2) - USD ($)</t>
  </si>
  <si>
    <t>Hourly fee contracts</t>
  </si>
  <si>
    <t>Fixed fee contracts</t>
  </si>
  <si>
    <t>Monthly fee contracts</t>
  </si>
  <si>
    <t>Total Revenue</t>
  </si>
  <si>
    <t>Summary of Significant Accounting Policies (Details Textual) - USD ($)</t>
  </si>
  <si>
    <t>Summary of significant accounting policies (Textual)</t>
  </si>
  <si>
    <t>Company's allowance for doubtful accounts</t>
  </si>
  <si>
    <t>Bad debt expense</t>
  </si>
  <si>
    <t>Amortization of Intangible Assets</t>
  </si>
  <si>
    <t>Depreciation, Depletion and Amortization</t>
  </si>
  <si>
    <t>Adopted standard,description</t>
  </si>
  <si>
    <t>The Company adopted the standard effective February 1, 2019 by recording an immaterial transition adjustment and right of use assets and lease liabilities of approximately $500,000.</t>
  </si>
  <si>
    <t>Going Concern (Details) - USD ($)</t>
  </si>
  <si>
    <t>Going Concern (Textual)</t>
  </si>
  <si>
    <t>Cumulative losses</t>
  </si>
  <si>
    <t>Commitments and Contingencies (Details)</t>
  </si>
  <si>
    <t>Oct. 31, 2019USD ($)</t>
  </si>
  <si>
    <t>Remaining 2019</t>
  </si>
  <si>
    <t>2021</t>
  </si>
  <si>
    <t>2022</t>
  </si>
  <si>
    <t>2023</t>
  </si>
  <si>
    <t>Total minimum lease payments</t>
  </si>
  <si>
    <t>Commitments and Contingencies (Details Textual) - USD ($)</t>
  </si>
  <si>
    <t>Square feet of office space</t>
  </si>
  <si>
    <t>4,000</t>
  </si>
  <si>
    <t>Rent expenses</t>
  </si>
  <si>
    <t>Description of operating lease</t>
  </si>
  <si>
    <t>The lease is for a 4-year period ending October 31, 2021. This lease to the Company is on the same terms and conditions as is the direct lease between the affiliate and the independent lessor. The office space lease includes in-substance fixed lease payments, and does not provide an implicit rate, the remaining lease term for the office space is 30 months. The Company also leases commercial retail space for the benefit of its investments in Oklahoma under an agreement ending August 31, 2023.</t>
  </si>
  <si>
    <t>Related Party (Details) - USD ($)</t>
  </si>
  <si>
    <t>Related Party (Textual)</t>
  </si>
  <si>
    <t>Proceeds from Loans</t>
  </si>
  <si>
    <t>Debt Instrument, Interest Rate, Stated Percentage</t>
  </si>
  <si>
    <t>27.50%</t>
  </si>
  <si>
    <t>Long-term Debt</t>
  </si>
  <si>
    <t>Note payable</t>
  </si>
  <si>
    <t>Related party, description</t>
  </si>
  <si>
    <t>The Company received $125,000 for the benefit of the Puerto Rico entities and is disbursing these funds to operate the Puerto Rico operations, the balance as of October 31, 2019 was $32,745. In addition, the Company received $50,000 for the benefit of 2600 Meridian LLC; all the funds have been used to cover start-up and development costs. The funds held for related party entities are included as advances held in trust liabilities on the balance sheet.</t>
  </si>
  <si>
    <t>Related Party [Member]</t>
  </si>
  <si>
    <t>Notes Receivable-related Parties (Details)</t>
  </si>
  <si>
    <t>Advances,description</t>
  </si>
  <si>
    <t>STWC has a 25% ownership in 2600 Meridian LLC, and an option to acquire 25% interest in HWH Farms, LLC. In conjunction with these agreements, the Company has begun providing funds for start-up and development costs, which will be evidenced by a promissory note. The terms have not been finalized on these notes and currently there is no specified terms to the agreement. Through October 31, 2019 the Company has advanced $121,655 to 2600 Meridian, LLC and recognized a loss on investment of $31,988. The Company has advanced $197,669 to HWH Farms, LLC related to the notes.</t>
  </si>
  <si>
    <t>Private Entity In Puerto Rico 39 Owned By Erin Phillips [Member]</t>
  </si>
  <si>
    <t>Advances to Affiliate</t>
  </si>
  <si>
    <t>Notes Payable (Details) - USD ($)</t>
  </si>
  <si>
    <t>Notes Payable (Textual)</t>
  </si>
  <si>
    <t>Legal and Due Diligence fees paid</t>
  </si>
  <si>
    <t>Richland Fund, LLC., a Delaware limited liability company</t>
  </si>
  <si>
    <t>Debt Instrument, Issuance Date</t>
  </si>
  <si>
    <t>Aug. 29,
		2018</t>
  </si>
  <si>
    <t>Debt Instrument, Issuer</t>
  </si>
  <si>
    <t>Company</t>
  </si>
  <si>
    <t>Debt Instrument, Description</t>
  </si>
  <si>
    <t>Note Purchase and Security Agreement</t>
  </si>
  <si>
    <t>Debt Instrument, Face Amount</t>
  </si>
  <si>
    <t>12.00%</t>
  </si>
  <si>
    <t>Debt Instrument, Maturity Date</t>
  </si>
  <si>
    <t>Dec. 15,
		2020</t>
  </si>
  <si>
    <t>Debt Instrument, Collateral</t>
  </si>
  <si>
    <t>secured by all assets of the Company and guarantees from Shawn and Erin Phillips</t>
  </si>
  <si>
    <t>Debt Instrument, Convertible, Terms of Conversion Feature</t>
  </si>
  <si>
    <t>convertible into common stock</t>
  </si>
  <si>
    <t>Adjustments to Additional Paid in Capital, Other</t>
  </si>
  <si>
    <t>Notes discount and additional paid in capital</t>
  </si>
  <si>
    <t>Green Acres Partners A, LLC</t>
  </si>
  <si>
    <t>Apr. 6,
		2018</t>
  </si>
  <si>
    <t>loan agreement</t>
  </si>
  <si>
    <t>personally guaranteed by Shawn Phillips</t>
  </si>
  <si>
    <t>Debt Instrument, Payment Terms</t>
  </si>
  <si>
    <t>monthly interest payments are due the first day beginning no later than August 1, 2019</t>
  </si>
  <si>
    <t>Richland Fund, LLC, (the 'lender')</t>
  </si>
  <si>
    <t>Dec. 7,
		2018</t>
  </si>
  <si>
    <t>Secured Promissory Note</t>
  </si>
  <si>
    <t>15.00%</t>
  </si>
  <si>
    <t>Aug. 1,
		2019</t>
  </si>
  <si>
    <t>Securities Purchase Agreement with Power Up Lending Group Ltd</t>
  </si>
  <si>
    <t>Feb. 13,
		2019</t>
  </si>
  <si>
    <t>Company entered into a Securities Purchase Agreement with Power Up Lending Group Ltd. pursuant to which Power Up agreed to purchase a convertible promissory note</t>
  </si>
  <si>
    <t>Securities Purchase Agreement with Power Up Lending Group</t>
  </si>
  <si>
    <t>Feb. 15,
		2019</t>
  </si>
  <si>
    <t>Company issued the Note</t>
  </si>
  <si>
    <t>Feb. 13,
		2020</t>
  </si>
  <si>
    <t>Second tranche of the potential $1,000,000 funding with Power Up</t>
  </si>
  <si>
    <t>Mar. 18,
		2019</t>
  </si>
  <si>
    <t>Company entered into the second tranche of the potential $1,000,000 funding with Power Up</t>
  </si>
  <si>
    <t>Second tranche of funding with Puwer Up</t>
  </si>
  <si>
    <t>Mar. 18,
		2020</t>
  </si>
  <si>
    <t>Crown Bridge</t>
  </si>
  <si>
    <t>May 1,
		2019</t>
  </si>
  <si>
    <t>convertible promissory note</t>
  </si>
  <si>
    <t>Crown Bridge may, at any time, convert all or any part of the outstanding principal of the Note into shares of our common stock at a price per share equal to 60% (representing a 40% discount rate) of the lowest trading price of the common stock during the 20 trading day period ending on the last complete trading day prior to the date of conversion</t>
  </si>
  <si>
    <t>If the Company prepays the Note through the 180th day following the date thereof, the Company must pay all of the principal and interest with a prepayment penalty ranging from 135% to 150%</t>
  </si>
  <si>
    <t>Long-term Debt, Fair Value</t>
  </si>
  <si>
    <t>Debt Instrument, Unamortized Discount, Current</t>
  </si>
  <si>
    <t>Tangiers Global, LLC</t>
  </si>
  <si>
    <t>Jun. 20,
		2019</t>
  </si>
  <si>
    <t>Fixed Convertible Promissory Note</t>
  </si>
  <si>
    <t>convertible at the option of Tangiers at a conversion price of $0.65 per share, subject to adjustment in the event of a forward split, stock dividend, or the like, but not adjusted in the event of a reverse split, recombination, or the like</t>
  </si>
  <si>
    <t>The sum that the Company must repay to Tangiers would be prorated based on the consideration actually paid by Tangiers, such that the Company is only required to repay the amount funded (plus the original issue discount, interest and other fees, as applicable), and the Company is not required to repay any unfunded portion of the Tangiers Note</t>
  </si>
  <si>
    <t>FirstFire Global Opportunities Fund</t>
  </si>
  <si>
    <t>Jun. 21,
		2019</t>
  </si>
  <si>
    <t>10.00%</t>
  </si>
  <si>
    <t>FirstFire may, at any time, convert all or any part of the outstanding principal and interest, including default interest, of the Note into shares of the company&amp;#146;s common stock at the lower of $0.75 per share or a price per share equal to 55% (representing a 45% discount rate) of the lowest trading price of the common stock during the 20 trading day period prior to the date of conversion</t>
  </si>
  <si>
    <t>If the Company prepays the Note through the 90th day following the date thereof, the Company must pay an amount equal to 125% of the principal amount of the Note and any accrued but unpaid interest thereon, plus any default interest. If the Company prepays the Note from the 91st day through the 180th day following the date thereof, the Company must pay an amount equal to 135% of the principal amount of the Note and any accrued but unpaid interest thereon, plus any default interest. After the 180th day the Company has no further right of prepayment.</t>
  </si>
  <si>
    <t>To Related Party</t>
  </si>
  <si>
    <t>0.00%</t>
  </si>
  <si>
    <t>Stockholders Equity (Details) - Warrant [Member] - USD ($)</t>
  </si>
  <si>
    <t>12 Months Ended</t>
  </si>
  <si>
    <t>Jan. 31, 2018</t>
  </si>
  <si>
    <t>Number of Warrants</t>
  </si>
  <si>
    <t>Balance</t>
  </si>
  <si>
    <t>Granted</t>
  </si>
  <si>
    <t>Exercised</t>
  </si>
  <si>
    <t>Cancelled</t>
  </si>
  <si>
    <t>Exercise Price</t>
  </si>
  <si>
    <t>Exercise Price, Balance</t>
  </si>
  <si>
    <t>Exercise Price, Granted</t>
  </si>
  <si>
    <t>Exercise Price, Exercised</t>
  </si>
  <si>
    <t>Exercise Price, Cancelled</t>
  </si>
  <si>
    <t>Wtgd Avg Calculation</t>
  </si>
  <si>
    <t>Wtgd Avg Calculation, Balance</t>
  </si>
  <si>
    <t>Wtgd Avg Calculation, Granted</t>
  </si>
  <si>
    <t>Wtgd Avg Calculation, Exercised</t>
  </si>
  <si>
    <t>Wtgd Avg Calculation, Cancelled</t>
  </si>
  <si>
    <t>Wtgd Avg Remining Life</t>
  </si>
  <si>
    <t>2 years 4 months 20 days</t>
  </si>
  <si>
    <t>1 year 8 months 16 days</t>
  </si>
  <si>
    <t>1 year</t>
  </si>
  <si>
    <t>Stockholders Equity (Details 1)</t>
  </si>
  <si>
    <t>Expected term (years)</t>
  </si>
  <si>
    <t>5 years</t>
  </si>
  <si>
    <t>Risk-free interest rate</t>
  </si>
  <si>
    <t>2.73%</t>
  </si>
  <si>
    <t>Volatility</t>
  </si>
  <si>
    <t>218.00%</t>
  </si>
  <si>
    <t>Expected dividend yield</t>
  </si>
  <si>
    <t>Stockholders Equity (Details Textual) - USD ($)</t>
  </si>
  <si>
    <t>1 Months Ended</t>
  </si>
  <si>
    <t>Feb. 22, 2019</t>
  </si>
  <si>
    <t>Stockholders Equity (Textual)</t>
  </si>
  <si>
    <t>Proceeds from issuance of common stock</t>
  </si>
  <si>
    <t>Proceeds from issuance of warrants</t>
  </si>
  <si>
    <t>Stock issued during period, shares, issued for services</t>
  </si>
  <si>
    <t>Recognized stock compensation</t>
  </si>
  <si>
    <t>Unrecognized stock compensation expense</t>
  </si>
  <si>
    <t>Equity description</t>
  </si>
  <si>
    <t>On February 4, 2019, the Company initiated a private equity offering to accredited investors (the “Offering”) in accordance with Regulation D under the Securities Act of 1933 (“Securities Act”). The Offering consisted of 2,000,000 units with each unit consisting of one share of the Company’s Common Stock and a warrant to purchase an additional share of common for $2.00 at any time prior to January 31, 2022. During the period ended October 31, 2019, 80,000 units were sold at a price per unit of $1.00, for offering proceeds of $80,000.</t>
  </si>
  <si>
    <t>Share-based Payment Arrangement, Option [Member]</t>
  </si>
  <si>
    <t>Stock options outstanding number</t>
  </si>
  <si>
    <t>Investor Relations Consulting Agreement [Member]</t>
  </si>
  <si>
    <t>Advisor [Member]</t>
  </si>
  <si>
    <t>Subsequent Events (Details)</t>
  </si>
  <si>
    <t>Nov. 30, 2019</t>
  </si>
  <si>
    <t>Subsequent Event [Member]</t>
  </si>
  <si>
    <t>Subsequent Events (Textual)</t>
  </si>
  <si>
    <t>Subsequent Event, Description</t>
  </si>
  <si>
    <t>The Company has not paid any interest or principal on the note purchase and security agreement dated August 29, 2018, with Richland Fund, LLC. Commencing August 2, 2019 the interest rate on the unpaid interest and principal increased to 18% per annum, until the past due interest amount is paid in full. As of the filing date of this report, we owe approximately $87,143 for the principal and past due interest. The Company has failed to make the required monthly interest payments on the loan agreement dated April 6, 2018, with Green Acres Partners A, LLC. As of the filing date of this report, we owe approximately $22,703 for this past due interest. The Company has not paid any interest or principal on the secured promissory note dated December 7, 2018, with Richland Fund, LLC. Commencing August 2, 2019 the interest rate on the unpaid interest and principal increased to 20% per annum, until the past due interest amount is paid in full. As of the filing date of this report, we owe approximately $148,226 for the principal and past due interest. In November 2019 Power Up Lending converted $8,000 of the principal amounts due in accordance with the conditions of the convertible note into 260,586 shares of our common stock, respectively. The remaining principal balance under the note is $77,000. In November 2019 Crown Bridge Partners, LLC converted $5,250 of the principal amounts due in accordance with the conditions of the convertible note into 150,000 shares of our common stock, respectively. The remaining principal balance under the note is $95,500.</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12</v>
      </c>
    </row>
    <row r="17" spans="1:3">
      <c r="A17" s="4" t="s">
        <v>29</v>
      </c>
      <c r="B17" s="4" t="s">
        <v>12</v>
      </c>
    </row>
    <row r="18" spans="1:3">
      <c r="A18" s="4" t="s">
        <v>30</v>
      </c>
      <c r="C18" s="5" t="n">
        <v>34482156</v>
      </c>
    </row>
    <row r="19" spans="1:3">
      <c r="A19" s="4" t="s">
        <v>31</v>
      </c>
      <c r="B19" s="4" t="s">
        <v>32</v>
      </c>
    </row>
    <row r="20" spans="1:3">
      <c r="A20" s="4" t="s">
        <v>33</v>
      </c>
      <c r="B20" s="4" t="s">
        <v>34</v>
      </c>
    </row>
    <row r="21" spans="1:3">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79</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43</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236</v>
      </c>
      <c r="B19" s="4" t="s">
        <v>237</v>
      </c>
    </row>
    <row r="20" spans="1:2">
      <c r="A20" s="4" t="s">
        <v>238</v>
      </c>
      <c r="B20"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179</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190</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5818</v>
      </c>
      <c r="C3" s="6" t="n">
        <v>2965</v>
      </c>
    </row>
    <row r="4" spans="1:3">
      <c r="A4" s="4" t="s">
        <v>41</v>
      </c>
      <c r="B4" s="5" t="n">
        <v>17016</v>
      </c>
      <c r="C4" s="5" t="n">
        <v>56459</v>
      </c>
    </row>
    <row r="5" spans="1:3">
      <c r="A5" s="4" t="s">
        <v>42</v>
      </c>
      <c r="B5" s="5" t="n">
        <v>52617</v>
      </c>
      <c r="C5" s="5" t="n">
        <v>29786</v>
      </c>
    </row>
    <row r="6" spans="1:3">
      <c r="A6" s="4" t="s">
        <v>43</v>
      </c>
      <c r="B6" s="5" t="n">
        <v>5381</v>
      </c>
      <c r="C6" s="5" t="n">
        <v>19675</v>
      </c>
    </row>
    <row r="7" spans="1:3">
      <c r="A7" s="4" t="s">
        <v>44</v>
      </c>
      <c r="B7" s="5" t="n">
        <v>80832</v>
      </c>
      <c r="C7" s="5" t="n">
        <v>108885</v>
      </c>
    </row>
    <row r="8" spans="1:3">
      <c r="A8" s="4" t="s">
        <v>45</v>
      </c>
      <c r="B8" s="5" t="n">
        <v>18163</v>
      </c>
      <c r="C8" s="5" t="n">
        <v>2767</v>
      </c>
    </row>
    <row r="9" spans="1:3">
      <c r="A9" s="4" t="s">
        <v>46</v>
      </c>
      <c r="B9" s="5" t="n">
        <v>8678</v>
      </c>
      <c r="C9" s="5" t="n">
        <v>9452</v>
      </c>
    </row>
    <row r="10" spans="1:3">
      <c r="A10" s="4" t="s">
        <v>47</v>
      </c>
      <c r="B10" s="5" t="n">
        <v>437469</v>
      </c>
      <c r="C10" s="4" t="s">
        <v>48</v>
      </c>
    </row>
    <row r="11" spans="1:3">
      <c r="A11" s="4" t="s">
        <v>49</v>
      </c>
      <c r="B11" s="5" t="n">
        <v>597850</v>
      </c>
      <c r="C11" s="5" t="n">
        <v>452709</v>
      </c>
    </row>
    <row r="12" spans="1:3">
      <c r="A12" s="4" t="s">
        <v>50</v>
      </c>
      <c r="B12" s="5" t="n">
        <v>1142992</v>
      </c>
      <c r="C12" s="5" t="n">
        <v>573813</v>
      </c>
    </row>
    <row r="13" spans="1:3">
      <c r="A13" s="3" t="s">
        <v>51</v>
      </c>
    </row>
    <row r="14" spans="1:3">
      <c r="A14" s="4" t="s">
        <v>52</v>
      </c>
      <c r="B14" s="5" t="n">
        <v>518372</v>
      </c>
      <c r="C14" s="5" t="n">
        <v>447626</v>
      </c>
    </row>
    <row r="15" spans="1:3">
      <c r="A15" s="4" t="s">
        <v>53</v>
      </c>
      <c r="B15" s="5" t="n">
        <v>677345</v>
      </c>
      <c r="C15" s="5" t="n">
        <v>437388</v>
      </c>
    </row>
    <row r="16" spans="1:3">
      <c r="A16" s="4" t="s">
        <v>54</v>
      </c>
      <c r="B16" s="5" t="n">
        <v>384011</v>
      </c>
      <c r="C16" s="5" t="n">
        <v>218165</v>
      </c>
    </row>
    <row r="17" spans="1:3">
      <c r="A17" s="4" t="s">
        <v>55</v>
      </c>
      <c r="B17" s="5" t="n">
        <v>32745</v>
      </c>
      <c r="C17" s="4" t="s">
        <v>48</v>
      </c>
    </row>
    <row r="18" spans="1:3">
      <c r="A18" s="4" t="s">
        <v>56</v>
      </c>
      <c r="B18" s="5" t="n">
        <v>67960</v>
      </c>
      <c r="C18" s="5" t="n">
        <v>32021</v>
      </c>
    </row>
    <row r="19" spans="1:3">
      <c r="A19" s="4" t="s">
        <v>57</v>
      </c>
      <c r="B19" s="5" t="n">
        <v>166500</v>
      </c>
      <c r="C19" s="5" t="n">
        <v>192500</v>
      </c>
    </row>
    <row r="20" spans="1:3">
      <c r="A20" s="4" t="s">
        <v>58</v>
      </c>
      <c r="B20" s="5" t="n">
        <v>139887</v>
      </c>
      <c r="C20" s="4" t="s">
        <v>48</v>
      </c>
    </row>
    <row r="21" spans="1:3">
      <c r="A21" s="4" t="s">
        <v>59</v>
      </c>
      <c r="B21" s="5" t="n">
        <v>818856</v>
      </c>
      <c r="C21" s="5" t="n">
        <v>274282</v>
      </c>
    </row>
    <row r="22" spans="1:3">
      <c r="A22" s="4" t="s">
        <v>60</v>
      </c>
      <c r="B22" s="5" t="n">
        <v>2805676</v>
      </c>
      <c r="C22" s="5" t="n">
        <v>1601982</v>
      </c>
    </row>
    <row r="23" spans="1:3">
      <c r="A23" s="4" t="s">
        <v>58</v>
      </c>
      <c r="B23" s="5" t="n">
        <v>300497</v>
      </c>
      <c r="C23" s="4" t="s">
        <v>48</v>
      </c>
    </row>
    <row r="24" spans="1:3">
      <c r="A24" s="4" t="s">
        <v>61</v>
      </c>
      <c r="B24" s="4" t="s">
        <v>48</v>
      </c>
      <c r="C24" s="5" t="n">
        <v>48240</v>
      </c>
    </row>
    <row r="25" spans="1:3">
      <c r="A25" s="4" t="s">
        <v>62</v>
      </c>
      <c r="B25" s="5" t="n">
        <v>25000</v>
      </c>
      <c r="C25" s="5" t="n">
        <v>125000</v>
      </c>
    </row>
    <row r="26" spans="1:3">
      <c r="A26" s="4" t="s">
        <v>63</v>
      </c>
      <c r="B26" s="5" t="n">
        <v>3131173</v>
      </c>
      <c r="C26" s="5" t="n">
        <v>1775222</v>
      </c>
    </row>
    <row r="27" spans="1:3">
      <c r="A27" s="3" t="s">
        <v>64</v>
      </c>
    </row>
    <row r="28" spans="1:3">
      <c r="A28" s="4" t="s">
        <v>65</v>
      </c>
      <c r="B28" s="5" t="n">
        <v>346</v>
      </c>
      <c r="C28" s="5" t="n">
        <v>338</v>
      </c>
    </row>
    <row r="29" spans="1:3">
      <c r="A29" s="4" t="s">
        <v>66</v>
      </c>
      <c r="B29" s="5" t="n">
        <v>8242010</v>
      </c>
      <c r="C29" s="5" t="n">
        <v>7238361</v>
      </c>
    </row>
    <row r="30" spans="1:3">
      <c r="A30" s="4" t="s">
        <v>67</v>
      </c>
      <c r="B30" s="5" t="n">
        <v>-10204683</v>
      </c>
      <c r="C30" s="5" t="n">
        <v>-8440108</v>
      </c>
    </row>
    <row r="31" spans="1:3">
      <c r="A31" s="4" t="s">
        <v>68</v>
      </c>
      <c r="B31" s="5" t="n">
        <v>-1962327</v>
      </c>
      <c r="C31" s="5" t="n">
        <v>-1201409</v>
      </c>
    </row>
    <row r="32" spans="1:3">
      <c r="A32" s="4" t="s">
        <v>69</v>
      </c>
      <c r="B32" s="5" t="n">
        <v>-25854</v>
      </c>
      <c r="C32" s="4" t="s">
        <v>48</v>
      </c>
    </row>
    <row r="33" spans="1:3">
      <c r="A33" s="4" t="s">
        <v>70</v>
      </c>
      <c r="B33" s="5" t="n">
        <v>-1988181</v>
      </c>
      <c r="C33" s="5" t="n">
        <v>-1201409</v>
      </c>
    </row>
    <row r="34" spans="1:3">
      <c r="A34" s="4" t="s">
        <v>71</v>
      </c>
      <c r="B34" s="6" t="n">
        <v>1142992</v>
      </c>
      <c r="C34" s="6" t="n">
        <v>5738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50</v>
      </c>
      <c r="B1" s="2" t="s">
        <v>1</v>
      </c>
    </row>
    <row r="2" spans="1:2">
      <c r="B2" s="2" t="s">
        <v>2</v>
      </c>
    </row>
    <row r="3" spans="1:2">
      <c r="A3" s="3" t="s">
        <v>201</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14"/>
  </cols>
  <sheetData>
    <row r="1" spans="1:2">
      <c r="A1" s="1" t="s">
        <v>255</v>
      </c>
      <c r="B1" s="2" t="s">
        <v>2</v>
      </c>
    </row>
    <row r="2" spans="1:2">
      <c r="A2" s="3" t="s">
        <v>256</v>
      </c>
    </row>
    <row r="3" spans="1:2">
      <c r="A3" s="4" t="s">
        <v>257</v>
      </c>
      <c r="B3" s="4" t="s">
        <v>25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59</v>
      </c>
      <c r="B1" s="2" t="s">
        <v>2</v>
      </c>
      <c r="C1" s="2" t="s">
        <v>38</v>
      </c>
    </row>
    <row r="2" spans="1:3">
      <c r="A2" s="3" t="s">
        <v>179</v>
      </c>
    </row>
    <row r="3" spans="1:3">
      <c r="A3" s="4" t="s">
        <v>260</v>
      </c>
      <c r="B3" s="6" t="n">
        <v>10951</v>
      </c>
      <c r="C3" s="6" t="n">
        <v>2200</v>
      </c>
    </row>
    <row r="4" spans="1:3">
      <c r="A4" s="4" t="s">
        <v>261</v>
      </c>
      <c r="B4" s="5" t="n">
        <v>34981</v>
      </c>
      <c r="C4" s="5" t="n">
        <v>26276</v>
      </c>
    </row>
    <row r="5" spans="1:3">
      <c r="A5" s="4" t="s">
        <v>262</v>
      </c>
      <c r="B5" s="5" t="n">
        <v>45932</v>
      </c>
      <c r="C5" s="5" t="n">
        <v>28476</v>
      </c>
    </row>
    <row r="6" spans="1:3">
      <c r="A6" s="4" t="s">
        <v>263</v>
      </c>
      <c r="B6" s="5" t="n">
        <v>-27768</v>
      </c>
      <c r="C6" s="5" t="n">
        <v>-25709</v>
      </c>
    </row>
    <row r="7" spans="1:3">
      <c r="A7" s="4" t="s">
        <v>45</v>
      </c>
      <c r="B7" s="6" t="n">
        <v>18163</v>
      </c>
      <c r="C7" s="6" t="n">
        <v>276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64</v>
      </c>
      <c r="B1" s="2" t="s">
        <v>2</v>
      </c>
      <c r="C1" s="2" t="s">
        <v>38</v>
      </c>
    </row>
    <row r="2" spans="1:3">
      <c r="A2" s="3" t="s">
        <v>179</v>
      </c>
    </row>
    <row r="3" spans="1:3">
      <c r="A3" s="4" t="s">
        <v>265</v>
      </c>
      <c r="B3" s="6" t="n">
        <v>13260</v>
      </c>
      <c r="C3" s="6" t="n">
        <v>13260</v>
      </c>
    </row>
    <row r="4" spans="1:3">
      <c r="A4" s="4" t="s">
        <v>266</v>
      </c>
      <c r="B4" s="5" t="n">
        <v>4582</v>
      </c>
      <c r="C4" s="5" t="n">
        <v>3809</v>
      </c>
    </row>
    <row r="5" spans="1:3">
      <c r="A5" s="4" t="s">
        <v>267</v>
      </c>
      <c r="B5" s="6" t="n">
        <v>8678</v>
      </c>
      <c r="C5" s="6" t="n">
        <v>945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68</v>
      </c>
      <c r="B1" s="2" t="s">
        <v>1</v>
      </c>
    </row>
    <row r="2" spans="1:3">
      <c r="B2" s="2" t="s">
        <v>2</v>
      </c>
      <c r="C2" s="2" t="s">
        <v>80</v>
      </c>
    </row>
    <row r="3" spans="1:3">
      <c r="A3" s="3" t="s">
        <v>179</v>
      </c>
    </row>
    <row r="4" spans="1:3">
      <c r="A4" s="4" t="s">
        <v>269</v>
      </c>
      <c r="B4" s="4" t="s">
        <v>48</v>
      </c>
      <c r="C4" s="4" t="s">
        <v>48</v>
      </c>
    </row>
    <row r="5" spans="1:3">
      <c r="A5" s="4" t="s">
        <v>270</v>
      </c>
      <c r="B5" s="5" t="n">
        <v>92500</v>
      </c>
      <c r="C5" s="5" t="n">
        <v>127500</v>
      </c>
    </row>
    <row r="6" spans="1:3">
      <c r="A6" s="4" t="s">
        <v>271</v>
      </c>
      <c r="B6" s="5" t="n">
        <v>137919</v>
      </c>
      <c r="C6" s="5" t="n">
        <v>3749</v>
      </c>
    </row>
    <row r="7" spans="1:3">
      <c r="A7" s="4" t="s">
        <v>272</v>
      </c>
      <c r="B7" s="6" t="n">
        <v>230419</v>
      </c>
      <c r="C7" s="6" t="n">
        <v>13124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80"/>
    <col customWidth="1" max="5" min="5" width="14"/>
    <col customWidth="1" max="6" min="6" width="14"/>
  </cols>
  <sheetData>
    <row r="1" spans="1:6">
      <c r="A1" s="1" t="s">
        <v>273</v>
      </c>
      <c r="B1" s="2" t="s">
        <v>79</v>
      </c>
      <c r="D1" s="2" t="s">
        <v>1</v>
      </c>
    </row>
    <row r="2" spans="1:6">
      <c r="B2" s="2" t="s">
        <v>2</v>
      </c>
      <c r="C2" s="2" t="s">
        <v>80</v>
      </c>
      <c r="D2" s="2" t="s">
        <v>2</v>
      </c>
      <c r="E2" s="2" t="s">
        <v>80</v>
      </c>
      <c r="F2" s="2" t="s">
        <v>38</v>
      </c>
    </row>
    <row r="3" spans="1:6">
      <c r="A3" s="3" t="s">
        <v>274</v>
      </c>
    </row>
    <row r="4" spans="1:6">
      <c r="A4" s="4" t="s">
        <v>275</v>
      </c>
      <c r="B4" s="6" t="n">
        <v>67165</v>
      </c>
      <c r="D4" s="6" t="n">
        <v>67165</v>
      </c>
      <c r="F4" s="4" t="s">
        <v>48</v>
      </c>
    </row>
    <row r="5" spans="1:6">
      <c r="A5" s="4" t="s">
        <v>276</v>
      </c>
      <c r="D5" s="5" t="n">
        <v>67165</v>
      </c>
      <c r="E5" s="6" t="n">
        <v>67165</v>
      </c>
    </row>
    <row r="6" spans="1:6">
      <c r="A6" s="4" t="s">
        <v>277</v>
      </c>
      <c r="B6" s="5" t="n">
        <v>220</v>
      </c>
      <c r="C6" s="6" t="n">
        <v>183</v>
      </c>
      <c r="D6" s="4" t="s">
        <v>48</v>
      </c>
      <c r="E6" s="5" t="n">
        <v>549</v>
      </c>
    </row>
    <row r="7" spans="1:6">
      <c r="A7" s="4" t="s">
        <v>278</v>
      </c>
      <c r="B7" s="5" t="n">
        <v>252</v>
      </c>
      <c r="C7" s="6" t="n">
        <v>252</v>
      </c>
      <c r="D7" s="5" t="n">
        <v>1191</v>
      </c>
      <c r="E7" s="6" t="n">
        <v>755</v>
      </c>
    </row>
    <row r="8" spans="1:6">
      <c r="A8" s="4" t="s">
        <v>57</v>
      </c>
      <c r="B8" s="5" t="n">
        <v>166500</v>
      </c>
      <c r="D8" s="5" t="n">
        <v>166500</v>
      </c>
      <c r="F8" s="6" t="n">
        <v>192500</v>
      </c>
    </row>
    <row r="9" spans="1:6">
      <c r="A9" s="4" t="s">
        <v>83</v>
      </c>
      <c r="B9" s="6" t="n">
        <v>22095</v>
      </c>
      <c r="D9" s="6" t="n">
        <v>45506</v>
      </c>
    </row>
    <row r="10" spans="1:6">
      <c r="A10" s="4" t="s">
        <v>279</v>
      </c>
      <c r="D10" s="4" t="s">
        <v>28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81</v>
      </c>
      <c r="B1" s="2" t="s">
        <v>2</v>
      </c>
      <c r="C1" s="2" t="s">
        <v>38</v>
      </c>
    </row>
    <row r="2" spans="1:3">
      <c r="A2" s="3" t="s">
        <v>282</v>
      </c>
    </row>
    <row r="3" spans="1:3">
      <c r="A3" s="4" t="s">
        <v>283</v>
      </c>
      <c r="B3" s="6" t="n">
        <v>-10204683</v>
      </c>
      <c r="C3" s="6" t="n">
        <v>-844010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284</v>
      </c>
      <c r="B1" s="2" t="s">
        <v>285</v>
      </c>
    </row>
    <row r="2" spans="1:2">
      <c r="A2" s="3" t="s">
        <v>190</v>
      </c>
    </row>
    <row r="3" spans="1:2">
      <c r="A3" s="4" t="s">
        <v>286</v>
      </c>
      <c r="B3" s="6" t="n">
        <v>34972</v>
      </c>
    </row>
    <row r="4" spans="1:2">
      <c r="A4" s="4" t="s">
        <v>20</v>
      </c>
      <c r="B4" s="5" t="n">
        <v>139887</v>
      </c>
    </row>
    <row r="5" spans="1:2">
      <c r="A5" s="4" t="s">
        <v>287</v>
      </c>
      <c r="B5" s="5" t="n">
        <v>125865</v>
      </c>
    </row>
    <row r="6" spans="1:2">
      <c r="A6" s="4" t="s">
        <v>288</v>
      </c>
      <c r="B6" s="5" t="n">
        <v>83796</v>
      </c>
    </row>
    <row r="7" spans="1:2">
      <c r="A7" s="4" t="s">
        <v>289</v>
      </c>
      <c r="B7" s="5" t="n">
        <v>55863</v>
      </c>
    </row>
    <row r="8" spans="1:2">
      <c r="A8" s="4" t="s">
        <v>290</v>
      </c>
      <c r="B8" s="6" t="n">
        <v>44038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80"/>
    <col customWidth="1" max="5" min="5" width="14"/>
  </cols>
  <sheetData>
    <row r="1" spans="1:5">
      <c r="A1" s="1" t="s">
        <v>291</v>
      </c>
      <c r="B1" s="2" t="s">
        <v>79</v>
      </c>
      <c r="D1" s="2" t="s">
        <v>1</v>
      </c>
    </row>
    <row r="2" spans="1:5">
      <c r="B2" s="2" t="s">
        <v>2</v>
      </c>
      <c r="C2" s="2" t="s">
        <v>80</v>
      </c>
      <c r="D2" s="2" t="s">
        <v>2</v>
      </c>
      <c r="E2" s="2" t="s">
        <v>80</v>
      </c>
    </row>
    <row r="3" spans="1:5">
      <c r="A3" s="3" t="s">
        <v>190</v>
      </c>
    </row>
    <row r="4" spans="1:5">
      <c r="A4" s="4" t="s">
        <v>292</v>
      </c>
      <c r="D4" s="4" t="s">
        <v>293</v>
      </c>
    </row>
    <row r="5" spans="1:5">
      <c r="A5" s="4" t="s">
        <v>294</v>
      </c>
      <c r="B5" s="6" t="n">
        <v>19108</v>
      </c>
      <c r="C5" s="6" t="n">
        <v>13500</v>
      </c>
      <c r="D5" s="6" t="n">
        <v>61064</v>
      </c>
      <c r="E5" s="6" t="n">
        <v>39516</v>
      </c>
    </row>
    <row r="6" spans="1:5">
      <c r="A6" s="4" t="s">
        <v>295</v>
      </c>
      <c r="D6" s="4" t="s">
        <v>29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s>
  <sheetData>
    <row r="1" spans="1:4">
      <c r="A1" s="1" t="s">
        <v>297</v>
      </c>
      <c r="B1" s="2" t="s">
        <v>1</v>
      </c>
    </row>
    <row r="2" spans="1:4">
      <c r="B2" s="2" t="s">
        <v>2</v>
      </c>
      <c r="C2" s="2" t="s">
        <v>80</v>
      </c>
      <c r="D2" s="2" t="s">
        <v>38</v>
      </c>
    </row>
    <row r="3" spans="1:4">
      <c r="A3" s="3" t="s">
        <v>298</v>
      </c>
    </row>
    <row r="4" spans="1:4">
      <c r="A4" s="4" t="s">
        <v>299</v>
      </c>
      <c r="B4" s="6" t="n">
        <v>150000</v>
      </c>
    </row>
    <row r="5" spans="1:4">
      <c r="A5" s="4" t="s">
        <v>300</v>
      </c>
      <c r="B5" s="4" t="s">
        <v>301</v>
      </c>
    </row>
    <row r="6" spans="1:4">
      <c r="A6" s="4" t="s">
        <v>302</v>
      </c>
      <c r="B6" s="6" t="n">
        <v>67960</v>
      </c>
    </row>
    <row r="7" spans="1:4">
      <c r="A7" s="4" t="s">
        <v>303</v>
      </c>
      <c r="D7" s="6" t="n">
        <v>60300</v>
      </c>
    </row>
    <row r="8" spans="1:4">
      <c r="A8" s="4" t="s">
        <v>304</v>
      </c>
      <c r="B8" s="4" t="s">
        <v>305</v>
      </c>
    </row>
    <row r="9" spans="1:4">
      <c r="A9" s="4" t="s">
        <v>306</v>
      </c>
    </row>
    <row r="10" spans="1:4">
      <c r="A10" s="3" t="s">
        <v>298</v>
      </c>
    </row>
    <row r="11" spans="1:4">
      <c r="A11" s="4" t="s">
        <v>299</v>
      </c>
      <c r="B11" s="6" t="n">
        <v>35939</v>
      </c>
      <c r="C11" s="6" t="n">
        <v>10613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2</v>
      </c>
      <c r="B1" s="2" t="s">
        <v>2</v>
      </c>
      <c r="C1" s="2" t="s">
        <v>38</v>
      </c>
    </row>
    <row r="2" spans="1:3">
      <c r="A2" s="3" t="s">
        <v>73</v>
      </c>
    </row>
    <row r="3" spans="1:3">
      <c r="A3" s="4" t="s">
        <v>74</v>
      </c>
      <c r="B3" s="7" t="n">
        <v>1e-05</v>
      </c>
      <c r="C3" s="7" t="n">
        <v>1e-05</v>
      </c>
    </row>
    <row r="4" spans="1:3">
      <c r="A4" s="4" t="s">
        <v>75</v>
      </c>
      <c r="B4" s="5" t="n">
        <v>500000000</v>
      </c>
      <c r="C4" s="5" t="n">
        <v>500000000</v>
      </c>
    </row>
    <row r="5" spans="1:3">
      <c r="A5" s="4" t="s">
        <v>76</v>
      </c>
      <c r="B5" s="5" t="n">
        <v>34537156</v>
      </c>
      <c r="C5" s="5" t="n">
        <v>33792589</v>
      </c>
    </row>
    <row r="6" spans="1:3">
      <c r="A6" s="4" t="s">
        <v>77</v>
      </c>
      <c r="B6" s="5" t="n">
        <v>34537156</v>
      </c>
      <c r="C6" s="5" t="n">
        <v>337925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07</v>
      </c>
      <c r="B1" s="2" t="s">
        <v>1</v>
      </c>
    </row>
    <row r="2" spans="1:2">
      <c r="B2" s="2" t="s">
        <v>285</v>
      </c>
    </row>
    <row r="3" spans="1:2">
      <c r="A3" s="4" t="s">
        <v>308</v>
      </c>
      <c r="B3" s="4" t="s">
        <v>309</v>
      </c>
    </row>
    <row r="4" spans="1:2">
      <c r="A4" s="4" t="s">
        <v>310</v>
      </c>
    </row>
    <row r="5" spans="1:2">
      <c r="A5" s="4" t="s">
        <v>311</v>
      </c>
      <c r="B5" s="6" t="n">
        <v>2806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80"/>
    <col customWidth="1" max="5" min="5" width="14"/>
  </cols>
  <sheetData>
    <row r="1" spans="1:5">
      <c r="A1" s="1" t="s">
        <v>312</v>
      </c>
      <c r="B1" s="2" t="s">
        <v>79</v>
      </c>
      <c r="D1" s="2" t="s">
        <v>1</v>
      </c>
    </row>
    <row r="2" spans="1:5">
      <c r="B2" s="2" t="s">
        <v>2</v>
      </c>
      <c r="C2" s="2" t="s">
        <v>80</v>
      </c>
      <c r="D2" s="2" t="s">
        <v>2</v>
      </c>
      <c r="E2" s="2" t="s">
        <v>80</v>
      </c>
    </row>
    <row r="3" spans="1:5">
      <c r="A3" s="3" t="s">
        <v>313</v>
      </c>
    </row>
    <row r="4" spans="1:5">
      <c r="A4" s="4" t="s">
        <v>300</v>
      </c>
      <c r="B4" s="4" t="s">
        <v>301</v>
      </c>
      <c r="D4" s="4" t="s">
        <v>301</v>
      </c>
    </row>
    <row r="5" spans="1:5">
      <c r="A5" s="4" t="s">
        <v>299</v>
      </c>
      <c r="D5" s="6" t="n">
        <v>150000</v>
      </c>
    </row>
    <row r="6" spans="1:5">
      <c r="A6" s="4" t="s">
        <v>314</v>
      </c>
      <c r="D6" s="5" t="n">
        <v>6000</v>
      </c>
    </row>
    <row r="7" spans="1:5">
      <c r="A7" s="4" t="s">
        <v>94</v>
      </c>
      <c r="B7" s="6" t="n">
        <v>283704</v>
      </c>
      <c r="C7" s="4" t="s">
        <v>48</v>
      </c>
      <c r="D7" s="6" t="n">
        <v>528417</v>
      </c>
      <c r="E7" s="4" t="s">
        <v>48</v>
      </c>
    </row>
    <row r="8" spans="1:5">
      <c r="A8" s="4" t="s">
        <v>315</v>
      </c>
    </row>
    <row r="9" spans="1:5">
      <c r="A9" s="3" t="s">
        <v>313</v>
      </c>
    </row>
    <row r="10" spans="1:5">
      <c r="A10" s="4" t="s">
        <v>316</v>
      </c>
      <c r="D10" s="4" t="s">
        <v>317</v>
      </c>
    </row>
    <row r="11" spans="1:5">
      <c r="A11" s="4" t="s">
        <v>318</v>
      </c>
      <c r="D11" s="4" t="s">
        <v>319</v>
      </c>
    </row>
    <row r="12" spans="1:5">
      <c r="A12" s="4" t="s">
        <v>320</v>
      </c>
      <c r="D12" s="4" t="s">
        <v>321</v>
      </c>
    </row>
    <row r="13" spans="1:5">
      <c r="A13" s="4" t="s">
        <v>322</v>
      </c>
      <c r="B13" s="6" t="n">
        <v>225000</v>
      </c>
      <c r="D13" s="6" t="n">
        <v>225000</v>
      </c>
    </row>
    <row r="14" spans="1:5">
      <c r="A14" s="4" t="s">
        <v>300</v>
      </c>
      <c r="B14" s="4" t="s">
        <v>323</v>
      </c>
      <c r="D14" s="4" t="s">
        <v>323</v>
      </c>
    </row>
    <row r="15" spans="1:5">
      <c r="A15" s="4" t="s">
        <v>324</v>
      </c>
      <c r="D15" s="4" t="s">
        <v>325</v>
      </c>
    </row>
    <row r="16" spans="1:5">
      <c r="A16" s="4" t="s">
        <v>326</v>
      </c>
      <c r="D16" s="4" t="s">
        <v>327</v>
      </c>
    </row>
    <row r="17" spans="1:5">
      <c r="A17" s="4" t="s">
        <v>328</v>
      </c>
      <c r="D17" s="4" t="s">
        <v>329</v>
      </c>
    </row>
    <row r="18" spans="1:5">
      <c r="A18" s="4" t="s">
        <v>330</v>
      </c>
      <c r="D18" s="6" t="n">
        <v>225000</v>
      </c>
    </row>
    <row r="19" spans="1:5">
      <c r="A19" s="4" t="s">
        <v>94</v>
      </c>
      <c r="D19" s="5" t="n">
        <v>40909</v>
      </c>
    </row>
    <row r="20" spans="1:5">
      <c r="A20" s="4" t="s">
        <v>331</v>
      </c>
      <c r="D20" s="6" t="n">
        <v>122727</v>
      </c>
    </row>
    <row r="21" spans="1:5">
      <c r="A21" s="4" t="s">
        <v>332</v>
      </c>
    </row>
    <row r="22" spans="1:5">
      <c r="A22" s="3" t="s">
        <v>313</v>
      </c>
    </row>
    <row r="23" spans="1:5">
      <c r="A23" s="4" t="s">
        <v>316</v>
      </c>
      <c r="D23" s="4" t="s">
        <v>333</v>
      </c>
    </row>
    <row r="24" spans="1:5">
      <c r="A24" s="4" t="s">
        <v>318</v>
      </c>
      <c r="D24" s="4" t="s">
        <v>319</v>
      </c>
    </row>
    <row r="25" spans="1:5">
      <c r="A25" s="4" t="s">
        <v>320</v>
      </c>
      <c r="D25" s="4" t="s">
        <v>334</v>
      </c>
    </row>
    <row r="26" spans="1:5">
      <c r="A26" s="4" t="s">
        <v>322</v>
      </c>
      <c r="B26" s="6" t="n">
        <v>205000</v>
      </c>
      <c r="D26" s="6" t="n">
        <v>205000</v>
      </c>
    </row>
    <row r="27" spans="1:5">
      <c r="A27" s="4" t="s">
        <v>300</v>
      </c>
      <c r="B27" s="4" t="s">
        <v>323</v>
      </c>
      <c r="D27" s="4" t="s">
        <v>323</v>
      </c>
    </row>
    <row r="28" spans="1:5">
      <c r="A28" s="4" t="s">
        <v>326</v>
      </c>
      <c r="D28" s="4" t="s">
        <v>335</v>
      </c>
    </row>
    <row r="29" spans="1:5">
      <c r="A29" s="4" t="s">
        <v>336</v>
      </c>
      <c r="D29" s="4" t="s">
        <v>337</v>
      </c>
    </row>
    <row r="30" spans="1:5">
      <c r="A30" s="4" t="s">
        <v>338</v>
      </c>
    </row>
    <row r="31" spans="1:5">
      <c r="A31" s="3" t="s">
        <v>313</v>
      </c>
    </row>
    <row r="32" spans="1:5">
      <c r="A32" s="4" t="s">
        <v>316</v>
      </c>
      <c r="D32" s="4" t="s">
        <v>339</v>
      </c>
    </row>
    <row r="33" spans="1:5">
      <c r="A33" s="4" t="s">
        <v>318</v>
      </c>
      <c r="D33" s="4" t="s">
        <v>319</v>
      </c>
    </row>
    <row r="34" spans="1:5">
      <c r="A34" s="4" t="s">
        <v>320</v>
      </c>
      <c r="D34" s="4" t="s">
        <v>340</v>
      </c>
    </row>
    <row r="35" spans="1:5">
      <c r="A35" s="4" t="s">
        <v>322</v>
      </c>
      <c r="B35" s="6" t="n">
        <v>126100</v>
      </c>
      <c r="D35" s="6" t="n">
        <v>126100</v>
      </c>
    </row>
    <row r="36" spans="1:5">
      <c r="A36" s="4" t="s">
        <v>300</v>
      </c>
      <c r="B36" s="4" t="s">
        <v>341</v>
      </c>
      <c r="D36" s="4" t="s">
        <v>341</v>
      </c>
    </row>
    <row r="37" spans="1:5">
      <c r="A37" s="4" t="s">
        <v>324</v>
      </c>
      <c r="D37" s="4" t="s">
        <v>342</v>
      </c>
    </row>
    <row r="38" spans="1:5">
      <c r="A38" s="4" t="s">
        <v>343</v>
      </c>
    </row>
    <row r="39" spans="1:5">
      <c r="A39" s="3" t="s">
        <v>313</v>
      </c>
    </row>
    <row r="40" spans="1:5">
      <c r="A40" s="4" t="s">
        <v>316</v>
      </c>
      <c r="D40" s="4" t="s">
        <v>344</v>
      </c>
    </row>
    <row r="41" spans="1:5">
      <c r="A41" s="4" t="s">
        <v>320</v>
      </c>
      <c r="D41" s="4" t="s">
        <v>345</v>
      </c>
    </row>
    <row r="42" spans="1:5">
      <c r="A42" s="4" t="s">
        <v>322</v>
      </c>
      <c r="B42" s="6" t="n">
        <v>103000</v>
      </c>
      <c r="D42" s="6" t="n">
        <v>103000</v>
      </c>
    </row>
    <row r="43" spans="1:5">
      <c r="A43" s="4" t="s">
        <v>346</v>
      </c>
    </row>
    <row r="44" spans="1:5">
      <c r="A44" s="3" t="s">
        <v>313</v>
      </c>
    </row>
    <row r="45" spans="1:5">
      <c r="A45" s="4" t="s">
        <v>316</v>
      </c>
      <c r="D45" s="4" t="s">
        <v>347</v>
      </c>
    </row>
    <row r="46" spans="1:5">
      <c r="A46" s="4" t="s">
        <v>320</v>
      </c>
      <c r="D46" s="4" t="s">
        <v>348</v>
      </c>
    </row>
    <row r="47" spans="1:5">
      <c r="A47" s="4" t="s">
        <v>300</v>
      </c>
      <c r="B47" s="4" t="s">
        <v>323</v>
      </c>
      <c r="D47" s="4" t="s">
        <v>323</v>
      </c>
    </row>
    <row r="48" spans="1:5">
      <c r="A48" s="4" t="s">
        <v>324</v>
      </c>
      <c r="D48" s="4" t="s">
        <v>349</v>
      </c>
    </row>
    <row r="49" spans="1:5">
      <c r="A49" s="4" t="s">
        <v>350</v>
      </c>
    </row>
    <row r="50" spans="1:5">
      <c r="A50" s="3" t="s">
        <v>313</v>
      </c>
    </row>
    <row r="51" spans="1:5">
      <c r="A51" s="4" t="s">
        <v>316</v>
      </c>
      <c r="D51" s="4" t="s">
        <v>351</v>
      </c>
    </row>
    <row r="52" spans="1:5">
      <c r="A52" s="4" t="s">
        <v>320</v>
      </c>
      <c r="D52" s="4" t="s">
        <v>352</v>
      </c>
    </row>
    <row r="53" spans="1:5">
      <c r="A53" s="4" t="s">
        <v>322</v>
      </c>
      <c r="B53" s="6" t="n">
        <v>53000</v>
      </c>
      <c r="D53" s="6" t="n">
        <v>53000</v>
      </c>
    </row>
    <row r="54" spans="1:5">
      <c r="A54" s="4" t="s">
        <v>94</v>
      </c>
      <c r="D54" s="5" t="n">
        <v>102738</v>
      </c>
    </row>
    <row r="55" spans="1:5">
      <c r="A55" s="4" t="s">
        <v>331</v>
      </c>
      <c r="D55" s="6" t="n">
        <v>42761</v>
      </c>
    </row>
    <row r="56" spans="1:5">
      <c r="A56" s="4" t="s">
        <v>353</v>
      </c>
    </row>
    <row r="57" spans="1:5">
      <c r="A57" s="3" t="s">
        <v>313</v>
      </c>
    </row>
    <row r="58" spans="1:5">
      <c r="A58" s="4" t="s">
        <v>316</v>
      </c>
      <c r="D58" s="4" t="s">
        <v>351</v>
      </c>
    </row>
    <row r="59" spans="1:5">
      <c r="A59" s="4" t="s">
        <v>320</v>
      </c>
      <c r="D59" s="4" t="s">
        <v>348</v>
      </c>
    </row>
    <row r="60" spans="1:5">
      <c r="A60" s="4" t="s">
        <v>300</v>
      </c>
      <c r="B60" s="4" t="s">
        <v>323</v>
      </c>
      <c r="D60" s="4" t="s">
        <v>323</v>
      </c>
    </row>
    <row r="61" spans="1:5">
      <c r="A61" s="4" t="s">
        <v>324</v>
      </c>
      <c r="D61" s="4" t="s">
        <v>354</v>
      </c>
    </row>
    <row r="62" spans="1:5">
      <c r="A62" s="4" t="s">
        <v>355</v>
      </c>
    </row>
    <row r="63" spans="1:5">
      <c r="A63" s="3" t="s">
        <v>313</v>
      </c>
    </row>
    <row r="64" spans="1:5">
      <c r="A64" s="4" t="s">
        <v>316</v>
      </c>
      <c r="D64" s="4" t="s">
        <v>356</v>
      </c>
    </row>
    <row r="65" spans="1:5">
      <c r="A65" s="4" t="s">
        <v>318</v>
      </c>
      <c r="D65" s="4" t="s">
        <v>319</v>
      </c>
    </row>
    <row r="66" spans="1:5">
      <c r="A66" s="4" t="s">
        <v>320</v>
      </c>
      <c r="D66" s="4" t="s">
        <v>357</v>
      </c>
    </row>
    <row r="67" spans="1:5">
      <c r="A67" s="4" t="s">
        <v>322</v>
      </c>
      <c r="B67" s="6" t="n">
        <v>100000</v>
      </c>
      <c r="D67" s="6" t="n">
        <v>100000</v>
      </c>
    </row>
    <row r="68" spans="1:5">
      <c r="A68" s="4" t="s">
        <v>300</v>
      </c>
      <c r="B68" s="4" t="s">
        <v>323</v>
      </c>
      <c r="D68" s="4" t="s">
        <v>323</v>
      </c>
    </row>
    <row r="69" spans="1:5">
      <c r="A69" s="4" t="s">
        <v>328</v>
      </c>
      <c r="D69" s="4" t="s">
        <v>358</v>
      </c>
    </row>
    <row r="70" spans="1:5">
      <c r="A70" s="4" t="s">
        <v>336</v>
      </c>
      <c r="D70" s="4" t="s">
        <v>359</v>
      </c>
    </row>
    <row r="71" spans="1:5">
      <c r="A71" s="4" t="s">
        <v>360</v>
      </c>
      <c r="B71" s="6" t="n">
        <v>95000</v>
      </c>
      <c r="D71" s="6" t="n">
        <v>95000</v>
      </c>
    </row>
    <row r="72" spans="1:5">
      <c r="A72" s="4" t="s">
        <v>361</v>
      </c>
      <c r="B72" s="5" t="n">
        <v>5000</v>
      </c>
      <c r="D72" s="5" t="n">
        <v>5000</v>
      </c>
    </row>
    <row r="73" spans="1:5">
      <c r="A73" s="4" t="s">
        <v>94</v>
      </c>
      <c r="D73" s="5" t="n">
        <v>25137</v>
      </c>
    </row>
    <row r="74" spans="1:5">
      <c r="A74" s="4" t="s">
        <v>331</v>
      </c>
      <c r="D74" s="6" t="n">
        <v>50000</v>
      </c>
    </row>
    <row r="75" spans="1:5">
      <c r="A75" s="4" t="s">
        <v>362</v>
      </c>
    </row>
    <row r="76" spans="1:5">
      <c r="A76" s="3" t="s">
        <v>313</v>
      </c>
    </row>
    <row r="77" spans="1:5">
      <c r="A77" s="4" t="s">
        <v>316</v>
      </c>
      <c r="D77" s="4" t="s">
        <v>363</v>
      </c>
    </row>
    <row r="78" spans="1:5">
      <c r="A78" s="4" t="s">
        <v>318</v>
      </c>
      <c r="D78" s="4" t="s">
        <v>319</v>
      </c>
    </row>
    <row r="79" spans="1:5">
      <c r="A79" s="4" t="s">
        <v>320</v>
      </c>
      <c r="D79" s="4" t="s">
        <v>364</v>
      </c>
    </row>
    <row r="80" spans="1:5">
      <c r="A80" s="4" t="s">
        <v>322</v>
      </c>
      <c r="B80" s="5" t="n">
        <v>165000</v>
      </c>
      <c r="D80" s="6" t="n">
        <v>165000</v>
      </c>
    </row>
    <row r="81" spans="1:5">
      <c r="A81" s="4" t="s">
        <v>328</v>
      </c>
      <c r="D81" s="4" t="s">
        <v>365</v>
      </c>
    </row>
    <row r="82" spans="1:5">
      <c r="A82" s="4" t="s">
        <v>336</v>
      </c>
      <c r="D82" s="4" t="s">
        <v>366</v>
      </c>
    </row>
    <row r="83" spans="1:5">
      <c r="A83" s="4" t="s">
        <v>360</v>
      </c>
      <c r="B83" s="5" t="n">
        <v>150000</v>
      </c>
      <c r="D83" s="6" t="n">
        <v>150000</v>
      </c>
    </row>
    <row r="84" spans="1:5">
      <c r="A84" s="4" t="s">
        <v>94</v>
      </c>
      <c r="D84" s="5" t="n">
        <v>82951</v>
      </c>
    </row>
    <row r="85" spans="1:5">
      <c r="A85" s="4" t="s">
        <v>331</v>
      </c>
      <c r="D85" s="6" t="n">
        <v>119918</v>
      </c>
    </row>
    <row r="86" spans="1:5">
      <c r="A86" s="4" t="s">
        <v>367</v>
      </c>
    </row>
    <row r="87" spans="1:5">
      <c r="A87" s="3" t="s">
        <v>313</v>
      </c>
    </row>
    <row r="88" spans="1:5">
      <c r="A88" s="4" t="s">
        <v>316</v>
      </c>
      <c r="D88" s="4" t="s">
        <v>368</v>
      </c>
    </row>
    <row r="89" spans="1:5">
      <c r="A89" s="4" t="s">
        <v>318</v>
      </c>
      <c r="D89" s="4" t="s">
        <v>319</v>
      </c>
    </row>
    <row r="90" spans="1:5">
      <c r="A90" s="4" t="s">
        <v>320</v>
      </c>
      <c r="D90" s="4" t="s">
        <v>357</v>
      </c>
    </row>
    <row r="91" spans="1:5">
      <c r="A91" s="4" t="s">
        <v>322</v>
      </c>
      <c r="B91" s="6" t="n">
        <v>150000</v>
      </c>
      <c r="D91" s="6" t="n">
        <v>150000</v>
      </c>
    </row>
    <row r="92" spans="1:5">
      <c r="A92" s="4" t="s">
        <v>300</v>
      </c>
      <c r="B92" s="4" t="s">
        <v>369</v>
      </c>
      <c r="D92" s="4" t="s">
        <v>369</v>
      </c>
    </row>
    <row r="93" spans="1:5">
      <c r="A93" s="4" t="s">
        <v>328</v>
      </c>
      <c r="D93" s="4" t="s">
        <v>370</v>
      </c>
    </row>
    <row r="94" spans="1:5">
      <c r="A94" s="4" t="s">
        <v>336</v>
      </c>
      <c r="D94" s="4" t="s">
        <v>371</v>
      </c>
    </row>
    <row r="95" spans="1:5">
      <c r="A95" s="4" t="s">
        <v>360</v>
      </c>
      <c r="B95" s="6" t="n">
        <v>135000</v>
      </c>
      <c r="D95" s="6" t="n">
        <v>135000</v>
      </c>
    </row>
    <row r="96" spans="1:5">
      <c r="A96" s="4" t="s">
        <v>361</v>
      </c>
      <c r="B96" s="6" t="n">
        <v>15000</v>
      </c>
      <c r="D96" s="5" t="n">
        <v>15000</v>
      </c>
    </row>
    <row r="97" spans="1:5">
      <c r="A97" s="4" t="s">
        <v>94</v>
      </c>
      <c r="D97" s="5" t="n">
        <v>50365</v>
      </c>
    </row>
    <row r="98" spans="1:5">
      <c r="A98" s="4" t="s">
        <v>331</v>
      </c>
      <c r="D98" s="6" t="n">
        <v>73905</v>
      </c>
    </row>
    <row r="99" spans="1:5">
      <c r="A99" s="4" t="s">
        <v>372</v>
      </c>
    </row>
    <row r="100" spans="1:5">
      <c r="A100" s="3" t="s">
        <v>313</v>
      </c>
    </row>
    <row r="101" spans="1:5">
      <c r="A101" s="4" t="s">
        <v>300</v>
      </c>
      <c r="B101" s="4" t="s">
        <v>373</v>
      </c>
      <c r="D101" s="4" t="s">
        <v>373</v>
      </c>
    </row>
    <row r="102" spans="1:5">
      <c r="A102" s="4" t="s">
        <v>299</v>
      </c>
      <c r="D102" s="6" t="n">
        <v>31048</v>
      </c>
      <c r="E102" s="6" t="n">
        <v>1252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9"/>
    <col customWidth="1" max="2" min="2" width="25"/>
    <col customWidth="1" max="3" min="3" width="24"/>
    <col customWidth="1" max="4" min="4" width="14"/>
  </cols>
  <sheetData>
    <row r="1" spans="1:4">
      <c r="A1" s="1" t="s">
        <v>374</v>
      </c>
      <c r="B1" s="2" t="s">
        <v>1</v>
      </c>
      <c r="C1" s="2" t="s">
        <v>375</v>
      </c>
    </row>
    <row r="2" spans="1:4">
      <c r="B2" s="2" t="s">
        <v>2</v>
      </c>
      <c r="C2" s="2" t="s">
        <v>38</v>
      </c>
      <c r="D2" s="2" t="s">
        <v>376</v>
      </c>
    </row>
    <row r="3" spans="1:4">
      <c r="A3" s="3" t="s">
        <v>377</v>
      </c>
    </row>
    <row r="4" spans="1:4">
      <c r="A4" s="4" t="s">
        <v>378</v>
      </c>
      <c r="B4" s="5" t="n">
        <v>1900000</v>
      </c>
      <c r="C4" s="5" t="n">
        <v>2224700</v>
      </c>
    </row>
    <row r="5" spans="1:4">
      <c r="A5" s="4" t="s">
        <v>379</v>
      </c>
      <c r="B5" s="5" t="n">
        <v>1430000</v>
      </c>
      <c r="C5" s="5" t="n">
        <v>2000000</v>
      </c>
    </row>
    <row r="6" spans="1:4">
      <c r="A6" s="4" t="s">
        <v>380</v>
      </c>
      <c r="B6" s="4" t="s">
        <v>48</v>
      </c>
      <c r="C6" s="5" t="n">
        <v>-311000</v>
      </c>
    </row>
    <row r="7" spans="1:4">
      <c r="A7" s="4" t="s">
        <v>381</v>
      </c>
      <c r="B7" s="4" t="s">
        <v>48</v>
      </c>
      <c r="C7" s="5" t="n">
        <v>-2013700</v>
      </c>
    </row>
    <row r="8" spans="1:4">
      <c r="A8" s="4" t="s">
        <v>378</v>
      </c>
      <c r="B8" s="5" t="n">
        <v>3330000</v>
      </c>
      <c r="C8" s="5" t="n">
        <v>1900000</v>
      </c>
      <c r="D8" s="5" t="n">
        <v>2224700</v>
      </c>
    </row>
    <row r="9" spans="1:4">
      <c r="A9" s="3" t="s">
        <v>382</v>
      </c>
    </row>
    <row r="10" spans="1:4">
      <c r="A10" s="4" t="s">
        <v>383</v>
      </c>
      <c r="B10" s="8" t="n">
        <v>0.16</v>
      </c>
      <c r="C10" s="6" t="n">
        <v>5</v>
      </c>
    </row>
    <row r="11" spans="1:4">
      <c r="A11" s="4" t="s">
        <v>384</v>
      </c>
      <c r="B11" s="9" t="n">
        <v>1.25</v>
      </c>
      <c r="C11" s="9" t="n">
        <v>0.16</v>
      </c>
    </row>
    <row r="12" spans="1:4">
      <c r="A12" s="4" t="s">
        <v>385</v>
      </c>
      <c r="B12" s="4" t="s">
        <v>48</v>
      </c>
      <c r="C12" s="9" t="n">
        <v>0.16</v>
      </c>
    </row>
    <row r="13" spans="1:4">
      <c r="A13" s="4" t="s">
        <v>386</v>
      </c>
      <c r="B13" s="4" t="s">
        <v>48</v>
      </c>
      <c r="C13" s="5" t="n">
        <v>5</v>
      </c>
    </row>
    <row r="14" spans="1:4">
      <c r="A14" s="4" t="s">
        <v>383</v>
      </c>
      <c r="B14" s="8" t="n">
        <v>0.63</v>
      </c>
      <c r="C14" s="8" t="n">
        <v>0.16</v>
      </c>
      <c r="D14" s="6" t="n">
        <v>5</v>
      </c>
    </row>
    <row r="15" spans="1:4">
      <c r="A15" s="3" t="s">
        <v>387</v>
      </c>
    </row>
    <row r="16" spans="1:4">
      <c r="A16" s="4" t="s">
        <v>388</v>
      </c>
      <c r="B16" s="6" t="n">
        <v>304000</v>
      </c>
      <c r="C16" s="6" t="n">
        <v>11123500</v>
      </c>
    </row>
    <row r="17" spans="1:4">
      <c r="A17" s="4" t="s">
        <v>389</v>
      </c>
      <c r="B17" s="6" t="n">
        <v>1785000</v>
      </c>
      <c r="C17" s="6" t="n">
        <v>322000</v>
      </c>
    </row>
    <row r="18" spans="1:4">
      <c r="A18" s="4" t="s">
        <v>390</v>
      </c>
      <c r="B18" s="4" t="s">
        <v>48</v>
      </c>
      <c r="C18" s="6" t="n">
        <v>-49650</v>
      </c>
    </row>
    <row r="19" spans="1:4">
      <c r="A19" s="4" t="s">
        <v>391</v>
      </c>
      <c r="B19" s="4" t="s">
        <v>48</v>
      </c>
      <c r="C19" s="6" t="n">
        <v>-11091850</v>
      </c>
    </row>
    <row r="20" spans="1:4">
      <c r="A20" s="4" t="s">
        <v>388</v>
      </c>
      <c r="B20" s="6" t="n">
        <v>2089000</v>
      </c>
      <c r="C20" s="6" t="n">
        <v>304000</v>
      </c>
      <c r="D20" s="6" t="n">
        <v>11123500</v>
      </c>
    </row>
    <row r="21" spans="1:4">
      <c r="A21" s="3" t="s">
        <v>392</v>
      </c>
    </row>
    <row r="22" spans="1:4">
      <c r="A22" s="4" t="s">
        <v>392</v>
      </c>
      <c r="B22" s="4" t="s">
        <v>393</v>
      </c>
      <c r="C22" s="4" t="s">
        <v>394</v>
      </c>
      <c r="D22" s="4" t="s">
        <v>395</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15"/>
  </cols>
  <sheetData>
    <row r="1" spans="1:2">
      <c r="A1" s="1" t="s">
        <v>396</v>
      </c>
      <c r="B1" s="2" t="s">
        <v>1</v>
      </c>
    </row>
    <row r="2" spans="1:2">
      <c r="B2" s="2" t="s">
        <v>2</v>
      </c>
    </row>
    <row r="3" spans="1:2">
      <c r="A3" s="3" t="s">
        <v>201</v>
      </c>
    </row>
    <row r="4" spans="1:2">
      <c r="A4" s="4" t="s">
        <v>397</v>
      </c>
      <c r="B4" s="4" t="s">
        <v>398</v>
      </c>
    </row>
    <row r="5" spans="1:2">
      <c r="A5" s="4" t="s">
        <v>399</v>
      </c>
      <c r="B5" s="4" t="s">
        <v>400</v>
      </c>
    </row>
    <row r="6" spans="1:2">
      <c r="A6" s="4" t="s">
        <v>401</v>
      </c>
      <c r="B6" s="4" t="s">
        <v>402</v>
      </c>
    </row>
    <row r="7" spans="1:2">
      <c r="A7" s="4" t="s">
        <v>403</v>
      </c>
      <c r="B7" s="4" t="s">
        <v>3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80"/>
    <col customWidth="1" max="5" min="5" width="14"/>
    <col customWidth="1" max="6" min="6" width="16"/>
  </cols>
  <sheetData>
    <row r="1" spans="1:6">
      <c r="A1" s="1" t="s">
        <v>404</v>
      </c>
      <c r="B1" s="2" t="s">
        <v>405</v>
      </c>
      <c r="C1" s="2" t="s">
        <v>79</v>
      </c>
      <c r="D1" s="2" t="s">
        <v>1</v>
      </c>
      <c r="F1" s="2" t="s">
        <v>375</v>
      </c>
    </row>
    <row r="2" spans="1:6">
      <c r="B2" s="2" t="s">
        <v>406</v>
      </c>
      <c r="C2" s="2" t="s">
        <v>2</v>
      </c>
      <c r="D2" s="2" t="s">
        <v>2</v>
      </c>
      <c r="E2" s="2" t="s">
        <v>80</v>
      </c>
      <c r="F2" s="2" t="s">
        <v>38</v>
      </c>
    </row>
    <row r="3" spans="1:6">
      <c r="A3" s="3" t="s">
        <v>407</v>
      </c>
    </row>
    <row r="4" spans="1:6">
      <c r="A4" s="4" t="s">
        <v>408</v>
      </c>
      <c r="D4" s="6" t="n">
        <v>80000</v>
      </c>
      <c r="E4" s="6" t="n">
        <v>683200</v>
      </c>
      <c r="F4" s="6" t="n">
        <v>41353</v>
      </c>
    </row>
    <row r="5" spans="1:6">
      <c r="A5" s="4" t="s">
        <v>409</v>
      </c>
      <c r="F5" s="6" t="n">
        <v>38647</v>
      </c>
    </row>
    <row r="6" spans="1:6">
      <c r="A6" s="4" t="s">
        <v>410</v>
      </c>
      <c r="C6" s="5" t="n">
        <v>506000</v>
      </c>
    </row>
    <row r="7" spans="1:6">
      <c r="A7" s="4" t="s">
        <v>411</v>
      </c>
      <c r="C7" s="6" t="n">
        <v>9887</v>
      </c>
      <c r="D7" s="5" t="n">
        <v>32953</v>
      </c>
    </row>
    <row r="8" spans="1:6">
      <c r="A8" s="4" t="s">
        <v>412</v>
      </c>
      <c r="C8" s="6" t="n">
        <v>164765</v>
      </c>
      <c r="D8" s="6" t="n">
        <v>164765</v>
      </c>
    </row>
    <row r="9" spans="1:6">
      <c r="A9" s="4" t="s">
        <v>413</v>
      </c>
      <c r="D9" s="4" t="s">
        <v>414</v>
      </c>
    </row>
    <row r="10" spans="1:6">
      <c r="A10" s="4" t="s">
        <v>415</v>
      </c>
    </row>
    <row r="11" spans="1:6">
      <c r="A11" s="3" t="s">
        <v>407</v>
      </c>
    </row>
    <row r="12" spans="1:6">
      <c r="A12" s="4" t="s">
        <v>416</v>
      </c>
      <c r="C12" s="5" t="n">
        <v>250000</v>
      </c>
      <c r="D12" s="5" t="n">
        <v>250000</v>
      </c>
    </row>
    <row r="13" spans="1:6">
      <c r="A13" s="4" t="s">
        <v>417</v>
      </c>
    </row>
    <row r="14" spans="1:6">
      <c r="A14" s="3" t="s">
        <v>407</v>
      </c>
    </row>
    <row r="15" spans="1:6">
      <c r="A15" s="4" t="s">
        <v>410</v>
      </c>
      <c r="B15" s="5" t="n">
        <v>25000</v>
      </c>
    </row>
    <row r="16" spans="1:6">
      <c r="A16" s="4" t="s">
        <v>418</v>
      </c>
    </row>
    <row r="17" spans="1:6">
      <c r="A17" s="3" t="s">
        <v>407</v>
      </c>
    </row>
    <row r="18" spans="1:6">
      <c r="A18" s="4" t="s">
        <v>410</v>
      </c>
      <c r="B18" s="5" t="n">
        <v>500000</v>
      </c>
    </row>
  </sheetData>
  <mergeCells count="2">
    <mergeCell ref="A1:A2"/>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419</v>
      </c>
      <c r="B1" s="2" t="s">
        <v>405</v>
      </c>
    </row>
    <row r="2" spans="1:2">
      <c r="B2" s="2" t="s">
        <v>420</v>
      </c>
    </row>
    <row r="3" spans="1:2">
      <c r="A3" s="4" t="s">
        <v>421</v>
      </c>
    </row>
    <row r="4" spans="1:2">
      <c r="A4" s="3" t="s">
        <v>422</v>
      </c>
    </row>
    <row r="5" spans="1:2">
      <c r="A5" s="4" t="s">
        <v>423</v>
      </c>
      <c r="B5" s="4" t="s">
        <v>4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168650</v>
      </c>
      <c r="C4" s="6" t="n">
        <v>12500</v>
      </c>
      <c r="D4" s="6" t="n">
        <v>230419</v>
      </c>
      <c r="E4" s="6" t="n">
        <v>143749</v>
      </c>
    </row>
    <row r="5" spans="1:5">
      <c r="A5" s="4" t="s">
        <v>83</v>
      </c>
      <c r="B5" s="5" t="n">
        <v>22095</v>
      </c>
      <c r="C5" s="4" t="s">
        <v>48</v>
      </c>
      <c r="D5" s="5" t="n">
        <v>45506</v>
      </c>
      <c r="E5" s="4" t="s">
        <v>48</v>
      </c>
    </row>
    <row r="6" spans="1:5">
      <c r="A6" s="4" t="s">
        <v>84</v>
      </c>
      <c r="B6" s="5" t="n">
        <v>-56732</v>
      </c>
      <c r="C6" s="5" t="n">
        <v>-12500</v>
      </c>
      <c r="D6" s="5" t="n">
        <v>-81373</v>
      </c>
      <c r="E6" s="5" t="n">
        <v>-24943</v>
      </c>
    </row>
    <row r="7" spans="1:5">
      <c r="A7" s="4" t="s">
        <v>85</v>
      </c>
      <c r="B7" s="5" t="n">
        <v>134013</v>
      </c>
      <c r="C7" s="4" t="s">
        <v>48</v>
      </c>
      <c r="D7" s="5" t="n">
        <v>194552</v>
      </c>
      <c r="E7" s="5" t="n">
        <v>118806</v>
      </c>
    </row>
    <row r="8" spans="1:5">
      <c r="A8" s="3" t="s">
        <v>86</v>
      </c>
    </row>
    <row r="9" spans="1:5">
      <c r="A9" s="4" t="s">
        <v>87</v>
      </c>
      <c r="B9" s="5" t="n">
        <v>19108</v>
      </c>
      <c r="C9" s="5" t="n">
        <v>13500</v>
      </c>
      <c r="D9" s="5" t="n">
        <v>61064</v>
      </c>
      <c r="E9" s="5" t="n">
        <v>39516</v>
      </c>
    </row>
    <row r="10" spans="1:5">
      <c r="A10" s="4" t="s">
        <v>88</v>
      </c>
      <c r="B10" s="5" t="n">
        <v>186772</v>
      </c>
      <c r="C10" s="5" t="n">
        <v>148856</v>
      </c>
      <c r="D10" s="5" t="n">
        <v>496241</v>
      </c>
      <c r="E10" s="5" t="n">
        <v>433341</v>
      </c>
    </row>
    <row r="11" spans="1:5">
      <c r="A11" s="4" t="s">
        <v>89</v>
      </c>
      <c r="B11" s="5" t="n">
        <v>111739</v>
      </c>
      <c r="C11" s="5" t="n">
        <v>335429</v>
      </c>
      <c r="D11" s="5" t="n">
        <v>469485</v>
      </c>
      <c r="E11" s="5" t="n">
        <v>420518</v>
      </c>
    </row>
    <row r="12" spans="1:5">
      <c r="A12" s="4" t="s">
        <v>90</v>
      </c>
      <c r="B12" s="5" t="n">
        <v>164339</v>
      </c>
      <c r="C12" s="5" t="n">
        <v>79885</v>
      </c>
      <c r="D12" s="5" t="n">
        <v>387777</v>
      </c>
      <c r="E12" s="5" t="n">
        <v>221536</v>
      </c>
    </row>
    <row r="13" spans="1:5">
      <c r="A13" s="4" t="s">
        <v>91</v>
      </c>
      <c r="B13" s="5" t="n">
        <v>472</v>
      </c>
      <c r="C13" s="5" t="n">
        <v>435</v>
      </c>
      <c r="D13" s="5" t="n">
        <v>1964</v>
      </c>
      <c r="E13" s="5" t="n">
        <v>1304</v>
      </c>
    </row>
    <row r="14" spans="1:5">
      <c r="A14" s="4" t="s">
        <v>92</v>
      </c>
      <c r="B14" s="5" t="n">
        <v>482430</v>
      </c>
      <c r="C14" s="5" t="n">
        <v>578115</v>
      </c>
      <c r="D14" s="5" t="n">
        <v>1416531</v>
      </c>
      <c r="E14" s="5" t="n">
        <v>1116215</v>
      </c>
    </row>
    <row r="15" spans="1:5">
      <c r="A15" s="3" t="s">
        <v>93</v>
      </c>
    </row>
    <row r="16" spans="1:5">
      <c r="A16" s="4" t="s">
        <v>94</v>
      </c>
      <c r="B16" s="5" t="n">
        <v>-283704</v>
      </c>
      <c r="C16" s="4" t="s">
        <v>48</v>
      </c>
      <c r="D16" s="5" t="n">
        <v>-528417</v>
      </c>
      <c r="E16" s="4" t="s">
        <v>48</v>
      </c>
    </row>
    <row r="17" spans="1:5">
      <c r="A17" s="4" t="s">
        <v>95</v>
      </c>
      <c r="B17" s="4" t="s">
        <v>48</v>
      </c>
      <c r="C17" s="5" t="n">
        <v>-114986</v>
      </c>
      <c r="D17" s="5" t="n">
        <v>4</v>
      </c>
      <c r="E17" s="5" t="n">
        <v>-116726</v>
      </c>
    </row>
    <row r="18" spans="1:5">
      <c r="A18" s="4" t="s">
        <v>96</v>
      </c>
      <c r="B18" s="4" t="s">
        <v>48</v>
      </c>
      <c r="C18" s="4" t="s">
        <v>48</v>
      </c>
      <c r="D18" s="5" t="n">
        <v>-2739</v>
      </c>
      <c r="E18" s="4" t="s">
        <v>48</v>
      </c>
    </row>
    <row r="19" spans="1:5">
      <c r="A19" s="4" t="s">
        <v>97</v>
      </c>
      <c r="B19" s="5" t="n">
        <v>-13359</v>
      </c>
      <c r="C19" s="5" t="n">
        <v>-10129</v>
      </c>
      <c r="D19" s="5" t="n">
        <v>-37298</v>
      </c>
      <c r="E19" s="5" t="n">
        <v>-10129</v>
      </c>
    </row>
    <row r="20" spans="1:5">
      <c r="A20" s="4" t="s">
        <v>98</v>
      </c>
      <c r="B20" s="5" t="n">
        <v>-297063</v>
      </c>
      <c r="C20" s="5" t="n">
        <v>-125115</v>
      </c>
      <c r="D20" s="5" t="n">
        <v>-568450</v>
      </c>
      <c r="E20" s="5" t="n">
        <v>-126855</v>
      </c>
    </row>
    <row r="21" spans="1:5">
      <c r="A21" s="4" t="s">
        <v>99</v>
      </c>
      <c r="B21" s="5" t="n">
        <v>-645480</v>
      </c>
      <c r="C21" s="5" t="n">
        <v>-703230</v>
      </c>
      <c r="D21" s="5" t="n">
        <v>-1790429</v>
      </c>
      <c r="E21" s="5" t="n">
        <v>-1124264</v>
      </c>
    </row>
    <row r="22" spans="1:5">
      <c r="A22" s="4" t="s">
        <v>100</v>
      </c>
      <c r="B22" s="4" t="s">
        <v>48</v>
      </c>
      <c r="C22" s="4" t="s">
        <v>48</v>
      </c>
      <c r="D22" s="4" t="s">
        <v>48</v>
      </c>
      <c r="E22" s="4" t="s">
        <v>48</v>
      </c>
    </row>
    <row r="23" spans="1:5">
      <c r="A23" s="4" t="s">
        <v>101</v>
      </c>
      <c r="B23" s="5" t="n">
        <v>-645480</v>
      </c>
      <c r="C23" s="5" t="n">
        <v>-703230</v>
      </c>
      <c r="D23" s="5" t="n">
        <v>-1790429</v>
      </c>
      <c r="E23" s="5" t="n">
        <v>-1124264</v>
      </c>
    </row>
    <row r="24" spans="1:5">
      <c r="A24" s="4" t="s">
        <v>102</v>
      </c>
      <c r="B24" s="5" t="n">
        <v>-6997</v>
      </c>
      <c r="C24" s="4" t="s">
        <v>48</v>
      </c>
      <c r="D24" s="5" t="n">
        <v>-25854</v>
      </c>
      <c r="E24" s="4" t="s">
        <v>48</v>
      </c>
    </row>
    <row r="25" spans="1:5">
      <c r="A25" s="4" t="s">
        <v>103</v>
      </c>
      <c r="B25" s="6" t="n">
        <v>-638483</v>
      </c>
      <c r="C25" s="6" t="n">
        <v>-703230</v>
      </c>
      <c r="D25" s="6" t="n">
        <v>-1764575</v>
      </c>
      <c r="E25" s="6" t="n">
        <v>-1124246</v>
      </c>
    </row>
    <row r="26" spans="1:5">
      <c r="A26" s="3" t="s">
        <v>104</v>
      </c>
    </row>
    <row r="27" spans="1:5">
      <c r="A27" s="4" t="s">
        <v>105</v>
      </c>
      <c r="B27" s="8" t="n">
        <v>-0.02</v>
      </c>
      <c r="C27" s="8" t="n">
        <v>-0.02</v>
      </c>
      <c r="D27" s="8" t="n">
        <v>-0.06</v>
      </c>
      <c r="E27" s="8" t="n">
        <v>-0.04</v>
      </c>
    </row>
    <row r="28" spans="1:5">
      <c r="A28" s="4" t="s">
        <v>106</v>
      </c>
      <c r="B28" s="5" t="n">
        <v>30323996</v>
      </c>
      <c r="C28" s="5" t="n">
        <v>29437372</v>
      </c>
      <c r="D28" s="5" t="n">
        <v>30674242</v>
      </c>
      <c r="E28" s="5" t="n">
        <v>2791457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107</v>
      </c>
      <c r="B1" s="2" t="s">
        <v>1</v>
      </c>
    </row>
    <row r="2" spans="1:3">
      <c r="B2" s="2" t="s">
        <v>2</v>
      </c>
      <c r="C2" s="2" t="s">
        <v>80</v>
      </c>
    </row>
    <row r="3" spans="1:3">
      <c r="A3" s="3" t="s">
        <v>108</v>
      </c>
    </row>
    <row r="4" spans="1:3">
      <c r="A4" s="4" t="s">
        <v>109</v>
      </c>
      <c r="B4" s="6" t="n">
        <v>-1790429</v>
      </c>
      <c r="C4" s="6" t="n">
        <v>-1124264</v>
      </c>
    </row>
    <row r="5" spans="1:3">
      <c r="A5" s="4" t="s">
        <v>91</v>
      </c>
      <c r="B5" s="5" t="n">
        <v>1964</v>
      </c>
      <c r="C5" s="5" t="n">
        <v>755</v>
      </c>
    </row>
    <row r="6" spans="1:3">
      <c r="A6" s="4" t="s">
        <v>110</v>
      </c>
      <c r="B6" s="5" t="n">
        <v>424311</v>
      </c>
      <c r="C6" s="4" t="s">
        <v>48</v>
      </c>
    </row>
    <row r="7" spans="1:3">
      <c r="A7" s="4" t="s">
        <v>111</v>
      </c>
      <c r="B7" s="4" t="s">
        <v>48</v>
      </c>
      <c r="C7" s="5" t="n">
        <v>549</v>
      </c>
    </row>
    <row r="8" spans="1:3">
      <c r="A8" s="4" t="s">
        <v>112</v>
      </c>
      <c r="B8" s="5" t="n">
        <v>244500</v>
      </c>
      <c r="C8" s="4" t="s">
        <v>48</v>
      </c>
    </row>
    <row r="9" spans="1:3">
      <c r="A9" s="4" t="s">
        <v>113</v>
      </c>
      <c r="B9" s="5" t="n">
        <v>37298</v>
      </c>
      <c r="C9" s="5" t="n">
        <v>10129</v>
      </c>
    </row>
    <row r="10" spans="1:3">
      <c r="A10" s="4" t="s">
        <v>114</v>
      </c>
      <c r="B10" s="5" t="n">
        <v>32953</v>
      </c>
      <c r="C10" s="5" t="n">
        <v>183775</v>
      </c>
    </row>
    <row r="11" spans="1:3">
      <c r="A11" s="3" t="s">
        <v>115</v>
      </c>
    </row>
    <row r="12" spans="1:3">
      <c r="A12" s="4" t="s">
        <v>116</v>
      </c>
      <c r="B12" s="5" t="n">
        <v>63493</v>
      </c>
      <c r="C12" s="5" t="n">
        <v>-43998</v>
      </c>
    </row>
    <row r="13" spans="1:3">
      <c r="A13" s="4" t="s">
        <v>42</v>
      </c>
      <c r="B13" s="5" t="n">
        <v>-22831</v>
      </c>
      <c r="C13" s="5" t="n">
        <v>-17898</v>
      </c>
    </row>
    <row r="14" spans="1:3">
      <c r="A14" s="4" t="s">
        <v>47</v>
      </c>
      <c r="B14" s="5" t="n">
        <v>2915</v>
      </c>
      <c r="C14" s="4" t="s">
        <v>48</v>
      </c>
    </row>
    <row r="15" spans="1:3">
      <c r="A15" s="4" t="s">
        <v>117</v>
      </c>
      <c r="B15" s="5" t="n">
        <v>-316706</v>
      </c>
      <c r="C15" s="5" t="n">
        <v>-409272</v>
      </c>
    </row>
    <row r="16" spans="1:3">
      <c r="A16" s="4" t="s">
        <v>43</v>
      </c>
      <c r="B16" s="5" t="n">
        <v>14294</v>
      </c>
      <c r="C16" s="5" t="n">
        <v>-11289</v>
      </c>
    </row>
    <row r="17" spans="1:3">
      <c r="A17" s="4" t="s">
        <v>52</v>
      </c>
      <c r="B17" s="5" t="n">
        <v>307152</v>
      </c>
      <c r="C17" s="5" t="n">
        <v>543152</v>
      </c>
    </row>
    <row r="18" spans="1:3">
      <c r="A18" s="4" t="s">
        <v>53</v>
      </c>
      <c r="B18" s="5" t="n">
        <v>207695</v>
      </c>
      <c r="C18" s="4" t="s">
        <v>48</v>
      </c>
    </row>
    <row r="19" spans="1:3">
      <c r="A19" s="4" t="s">
        <v>57</v>
      </c>
      <c r="B19" s="5" t="n">
        <v>-26000</v>
      </c>
      <c r="C19" s="5" t="n">
        <v>26000</v>
      </c>
    </row>
    <row r="20" spans="1:3">
      <c r="A20" s="4" t="s">
        <v>118</v>
      </c>
      <c r="B20" s="5" t="n">
        <v>-819701</v>
      </c>
      <c r="C20" s="5" t="n">
        <v>-842361</v>
      </c>
    </row>
    <row r="21" spans="1:3">
      <c r="A21" s="3" t="s">
        <v>119</v>
      </c>
    </row>
    <row r="22" spans="1:3">
      <c r="A22" s="4" t="s">
        <v>120</v>
      </c>
      <c r="B22" s="5" t="n">
        <v>-8751</v>
      </c>
      <c r="C22" s="4" t="s">
        <v>48</v>
      </c>
    </row>
    <row r="23" spans="1:3">
      <c r="A23" s="4" t="s">
        <v>121</v>
      </c>
      <c r="B23" s="4" t="s">
        <v>48</v>
      </c>
      <c r="C23" s="5" t="n">
        <v>-2250</v>
      </c>
    </row>
    <row r="24" spans="1:3">
      <c r="A24" s="4" t="s">
        <v>122</v>
      </c>
      <c r="B24" s="5" t="n">
        <v>665</v>
      </c>
      <c r="C24" s="5" t="n">
        <v>-152983</v>
      </c>
    </row>
    <row r="25" spans="1:3">
      <c r="A25" s="4" t="s">
        <v>123</v>
      </c>
      <c r="B25" s="5" t="n">
        <v>-8086</v>
      </c>
      <c r="C25" s="5" t="n">
        <v>-155233</v>
      </c>
    </row>
    <row r="26" spans="1:3">
      <c r="A26" s="3" t="s">
        <v>124</v>
      </c>
    </row>
    <row r="27" spans="1:3">
      <c r="A27" s="4" t="s">
        <v>125</v>
      </c>
      <c r="B27" s="5" t="n">
        <v>80000</v>
      </c>
      <c r="C27" s="5" t="n">
        <v>683200</v>
      </c>
    </row>
    <row r="28" spans="1:3">
      <c r="A28" s="4" t="s">
        <v>126</v>
      </c>
      <c r="B28" s="4" t="s">
        <v>48</v>
      </c>
      <c r="C28" s="5" t="n">
        <v>42150</v>
      </c>
    </row>
    <row r="29" spans="1:3">
      <c r="A29" s="4" t="s">
        <v>127</v>
      </c>
      <c r="B29" s="5" t="n">
        <v>571000</v>
      </c>
      <c r="C29" s="5" t="n">
        <v>225000</v>
      </c>
    </row>
    <row r="30" spans="1:3">
      <c r="A30" s="4" t="s">
        <v>128</v>
      </c>
      <c r="B30" s="5" t="n">
        <v>31048</v>
      </c>
      <c r="C30" s="5" t="n">
        <v>49562</v>
      </c>
    </row>
    <row r="31" spans="1:3">
      <c r="A31" s="4" t="s">
        <v>129</v>
      </c>
      <c r="B31" s="5" t="n">
        <v>-26408</v>
      </c>
      <c r="C31" s="4" t="s">
        <v>48</v>
      </c>
    </row>
    <row r="32" spans="1:3">
      <c r="A32" s="4" t="s">
        <v>130</v>
      </c>
      <c r="B32" s="5" t="n">
        <v>175000</v>
      </c>
      <c r="C32" s="4" t="s">
        <v>48</v>
      </c>
    </row>
    <row r="33" spans="1:3">
      <c r="A33" s="4" t="s">
        <v>131</v>
      </c>
      <c r="B33" s="5" t="n">
        <v>830640</v>
      </c>
      <c r="C33" s="5" t="n">
        <v>999912</v>
      </c>
    </row>
    <row r="34" spans="1:3">
      <c r="A34" s="4" t="s">
        <v>132</v>
      </c>
      <c r="B34" s="5" t="n">
        <v>2853</v>
      </c>
      <c r="C34" s="5" t="n">
        <v>2318</v>
      </c>
    </row>
    <row r="35" spans="1:3">
      <c r="A35" s="4" t="s">
        <v>133</v>
      </c>
      <c r="B35" s="5" t="n">
        <v>2965</v>
      </c>
      <c r="C35" s="5" t="n">
        <v>27925</v>
      </c>
    </row>
    <row r="36" spans="1:3">
      <c r="A36" s="4" t="s">
        <v>134</v>
      </c>
      <c r="B36" s="5" t="n">
        <v>5818</v>
      </c>
      <c r="C36" s="5" t="n">
        <v>30243</v>
      </c>
    </row>
    <row r="37" spans="1:3">
      <c r="A37" s="3" t="s">
        <v>135</v>
      </c>
    </row>
    <row r="38" spans="1:3">
      <c r="A38" s="4" t="s">
        <v>136</v>
      </c>
      <c r="B38" s="5" t="n">
        <v>223</v>
      </c>
      <c r="C38" s="5" t="n">
        <v>6477</v>
      </c>
    </row>
    <row r="39" spans="1:3">
      <c r="A39" s="3" t="s">
        <v>137</v>
      </c>
    </row>
    <row r="40" spans="1:3">
      <c r="A40" s="4" t="s">
        <v>112</v>
      </c>
      <c r="B40" s="5" t="n">
        <v>244489</v>
      </c>
      <c r="C40" s="4" t="s">
        <v>48</v>
      </c>
    </row>
    <row r="41" spans="1:3">
      <c r="A41" s="4" t="s">
        <v>138</v>
      </c>
      <c r="B41" s="4" t="s">
        <v>48</v>
      </c>
      <c r="C41" s="5" t="n">
        <v>402508</v>
      </c>
    </row>
    <row r="42" spans="1:3">
      <c r="A42" s="4" t="s">
        <v>139</v>
      </c>
      <c r="B42" s="4" t="s">
        <v>48</v>
      </c>
      <c r="C42" s="6" t="n">
        <v>1964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76"/>
    <col customWidth="1" max="2" min="2" width="13"/>
    <col customWidth="1" max="3" min="3" width="42"/>
    <col customWidth="1" max="4" min="4" width="20"/>
    <col customWidth="1" max="5" min="5" width="24"/>
    <col customWidth="1" max="6" min="6" width="12"/>
  </cols>
  <sheetData>
    <row r="1" spans="1:6">
      <c r="A1" s="1" t="s">
        <v>140</v>
      </c>
      <c r="B1" s="2" t="s">
        <v>141</v>
      </c>
      <c r="C1" s="2" t="s">
        <v>142</v>
      </c>
      <c r="D1" s="2" t="s">
        <v>143</v>
      </c>
      <c r="E1" s="2" t="s">
        <v>144</v>
      </c>
      <c r="F1" s="2" t="s">
        <v>145</v>
      </c>
    </row>
    <row r="2" spans="1:6">
      <c r="A2" s="4" t="s">
        <v>146</v>
      </c>
      <c r="B2" s="6" t="n">
        <v>271</v>
      </c>
      <c r="C2" s="6" t="n">
        <v>5325413</v>
      </c>
      <c r="D2" s="6" t="n">
        <v>-6164832</v>
      </c>
      <c r="E2" s="4" t="s">
        <v>48</v>
      </c>
      <c r="F2" s="6" t="n">
        <v>-839148</v>
      </c>
    </row>
    <row r="3" spans="1:6">
      <c r="A3" s="4" t="s">
        <v>147</v>
      </c>
      <c r="B3" s="5" t="n">
        <v>27140550</v>
      </c>
    </row>
    <row r="4" spans="1:6">
      <c r="A4" s="4" t="s">
        <v>109</v>
      </c>
      <c r="B4" s="4" t="s">
        <v>48</v>
      </c>
      <c r="C4" s="4" t="s">
        <v>48</v>
      </c>
      <c r="D4" s="5" t="n">
        <v>-228361</v>
      </c>
      <c r="E4" s="4" t="s">
        <v>48</v>
      </c>
      <c r="F4" s="5" t="n">
        <v>-228361</v>
      </c>
    </row>
    <row r="5" spans="1:6">
      <c r="A5" s="4" t="s">
        <v>148</v>
      </c>
      <c r="B5" s="6" t="n">
        <v>271</v>
      </c>
      <c r="C5" s="5" t="n">
        <v>5325413</v>
      </c>
      <c r="D5" s="5" t="n">
        <v>-6393193</v>
      </c>
      <c r="E5" s="4" t="s">
        <v>48</v>
      </c>
      <c r="F5" s="5" t="n">
        <v>-1067509</v>
      </c>
    </row>
    <row r="6" spans="1:6">
      <c r="A6" s="4" t="s">
        <v>149</v>
      </c>
      <c r="B6" s="5" t="n">
        <v>27140550</v>
      </c>
    </row>
    <row r="7" spans="1:6">
      <c r="A7" s="4" t="s">
        <v>146</v>
      </c>
      <c r="B7" s="6" t="n">
        <v>271</v>
      </c>
      <c r="C7" s="5" t="n">
        <v>5325413</v>
      </c>
      <c r="D7" s="5" t="n">
        <v>-6164832</v>
      </c>
      <c r="E7" s="4" t="s">
        <v>48</v>
      </c>
      <c r="F7" s="5" t="n">
        <v>-839148</v>
      </c>
    </row>
    <row r="8" spans="1:6">
      <c r="A8" s="4" t="s">
        <v>147</v>
      </c>
      <c r="B8" s="5" t="n">
        <v>27140550</v>
      </c>
    </row>
    <row r="9" spans="1:6">
      <c r="A9" s="4" t="s">
        <v>109</v>
      </c>
      <c r="F9" s="5" t="n">
        <v>-1124264</v>
      </c>
    </row>
    <row r="10" spans="1:6">
      <c r="A10" s="4" t="s">
        <v>150</v>
      </c>
      <c r="B10" s="6" t="n">
        <v>334</v>
      </c>
      <c r="C10" s="5" t="n">
        <v>6950646</v>
      </c>
      <c r="D10" s="5" t="n">
        <v>7289096</v>
      </c>
      <c r="E10" s="4" t="s">
        <v>48</v>
      </c>
      <c r="F10" s="5" t="n">
        <v>-338116</v>
      </c>
    </row>
    <row r="11" spans="1:6">
      <c r="A11" s="4" t="s">
        <v>151</v>
      </c>
      <c r="B11" s="5" t="n">
        <v>33350089</v>
      </c>
    </row>
    <row r="12" spans="1:6">
      <c r="A12" s="4" t="s">
        <v>148</v>
      </c>
      <c r="B12" s="6" t="n">
        <v>271</v>
      </c>
      <c r="C12" s="5" t="n">
        <v>5325413</v>
      </c>
      <c r="D12" s="5" t="n">
        <v>-6393193</v>
      </c>
      <c r="E12" s="4" t="s">
        <v>48</v>
      </c>
      <c r="F12" s="5" t="n">
        <v>-1067509</v>
      </c>
    </row>
    <row r="13" spans="1:6">
      <c r="A13" s="4" t="s">
        <v>152</v>
      </c>
      <c r="B13" s="5" t="n">
        <v>27140550</v>
      </c>
    </row>
    <row r="14" spans="1:6">
      <c r="A14" s="4" t="s">
        <v>109</v>
      </c>
      <c r="B14" s="4" t="s">
        <v>48</v>
      </c>
      <c r="C14" s="4" t="s">
        <v>48</v>
      </c>
      <c r="D14" s="5" t="n">
        <v>-192673</v>
      </c>
      <c r="E14" s="4" t="s">
        <v>48</v>
      </c>
      <c r="F14" s="5" t="n">
        <v>-192673</v>
      </c>
    </row>
    <row r="15" spans="1:6">
      <c r="A15" s="4" t="s">
        <v>153</v>
      </c>
      <c r="B15" s="6" t="n">
        <v>271</v>
      </c>
      <c r="C15" s="5" t="n">
        <v>5325413</v>
      </c>
      <c r="D15" s="5" t="n">
        <v>-6585866</v>
      </c>
      <c r="E15" s="4" t="s">
        <v>48</v>
      </c>
      <c r="F15" s="5" t="n">
        <v>-1260182</v>
      </c>
    </row>
    <row r="16" spans="1:6">
      <c r="A16" s="4" t="s">
        <v>154</v>
      </c>
      <c r="B16" s="5" t="n">
        <v>27140550</v>
      </c>
    </row>
    <row r="17" spans="1:6">
      <c r="A17" s="4" t="s">
        <v>155</v>
      </c>
      <c r="B17" s="6" t="n">
        <v>34</v>
      </c>
      <c r="C17" s="5" t="n">
        <v>683166</v>
      </c>
      <c r="D17" s="4" t="s">
        <v>48</v>
      </c>
      <c r="E17" s="4" t="s">
        <v>48</v>
      </c>
      <c r="F17" s="5" t="n">
        <v>683200</v>
      </c>
    </row>
    <row r="18" spans="1:6">
      <c r="A18" s="4" t="s">
        <v>156</v>
      </c>
      <c r="B18" s="5" t="n">
        <v>3416000</v>
      </c>
    </row>
    <row r="19" spans="1:6">
      <c r="A19" s="4" t="s">
        <v>157</v>
      </c>
      <c r="B19" s="6" t="n">
        <v>3</v>
      </c>
      <c r="C19" s="5" t="n">
        <v>42147</v>
      </c>
      <c r="D19" s="4" t="s">
        <v>48</v>
      </c>
      <c r="E19" s="4" t="s">
        <v>48</v>
      </c>
      <c r="F19" s="5" t="n">
        <v>42150</v>
      </c>
    </row>
    <row r="20" spans="1:6">
      <c r="A20" s="4" t="s">
        <v>158</v>
      </c>
      <c r="B20" s="5" t="n">
        <v>281000</v>
      </c>
    </row>
    <row r="21" spans="1:6">
      <c r="A21" s="4" t="s">
        <v>159</v>
      </c>
      <c r="B21" s="6" t="n">
        <v>21</v>
      </c>
      <c r="C21" s="5" t="n">
        <v>402487</v>
      </c>
      <c r="D21" s="4" t="s">
        <v>48</v>
      </c>
      <c r="E21" s="4" t="s">
        <v>48</v>
      </c>
      <c r="F21" s="5" t="n">
        <v>402508</v>
      </c>
    </row>
    <row r="22" spans="1:6">
      <c r="A22" s="4" t="s">
        <v>160</v>
      </c>
      <c r="B22" s="5" t="n">
        <v>2012539</v>
      </c>
    </row>
    <row r="23" spans="1:6">
      <c r="A23" s="4" t="s">
        <v>161</v>
      </c>
      <c r="B23" s="6" t="n">
        <v>5</v>
      </c>
      <c r="C23" s="5" t="n">
        <v>99995</v>
      </c>
      <c r="D23" s="4" t="s">
        <v>48</v>
      </c>
      <c r="E23" s="4" t="s">
        <v>48</v>
      </c>
      <c r="F23" s="5" t="n">
        <v>100000</v>
      </c>
    </row>
    <row r="24" spans="1:6">
      <c r="A24" s="4" t="s">
        <v>162</v>
      </c>
      <c r="B24" s="5" t="n">
        <v>500000</v>
      </c>
    </row>
    <row r="25" spans="1:6">
      <c r="A25" s="4" t="s">
        <v>109</v>
      </c>
      <c r="B25" s="4" t="s">
        <v>48</v>
      </c>
      <c r="C25" s="4" t="s">
        <v>48</v>
      </c>
      <c r="D25" s="5" t="n">
        <v>-703230</v>
      </c>
      <c r="E25" s="4" t="s">
        <v>48</v>
      </c>
      <c r="F25" s="5" t="n">
        <v>-703230</v>
      </c>
    </row>
    <row r="26" spans="1:6">
      <c r="A26" s="4" t="s">
        <v>150</v>
      </c>
      <c r="B26" s="6" t="n">
        <v>334</v>
      </c>
      <c r="C26" s="5" t="n">
        <v>6950646</v>
      </c>
      <c r="D26" s="5" t="n">
        <v>7289096</v>
      </c>
      <c r="E26" s="4" t="s">
        <v>48</v>
      </c>
      <c r="F26" s="5" t="n">
        <v>-338116</v>
      </c>
    </row>
    <row r="27" spans="1:6">
      <c r="A27" s="4" t="s">
        <v>151</v>
      </c>
      <c r="B27" s="5" t="n">
        <v>33350089</v>
      </c>
    </row>
    <row r="28" spans="1:6">
      <c r="A28" s="4" t="s">
        <v>163</v>
      </c>
      <c r="B28" s="6" t="n">
        <v>338</v>
      </c>
      <c r="C28" s="5" t="n">
        <v>7238361</v>
      </c>
      <c r="D28" s="5" t="n">
        <v>-8440108</v>
      </c>
      <c r="E28" s="4" t="s">
        <v>48</v>
      </c>
      <c r="F28" s="5" t="n">
        <v>-1201409</v>
      </c>
    </row>
    <row r="29" spans="1:6">
      <c r="A29" s="4" t="s">
        <v>164</v>
      </c>
      <c r="B29" s="5" t="n">
        <v>33792589</v>
      </c>
    </row>
    <row r="30" spans="1:6">
      <c r="A30" s="4" t="s">
        <v>155</v>
      </c>
      <c r="B30" s="6" t="n">
        <v>1</v>
      </c>
      <c r="C30" s="5" t="n">
        <v>41352</v>
      </c>
      <c r="D30" s="4" t="s">
        <v>48</v>
      </c>
      <c r="E30" s="4" t="s">
        <v>48</v>
      </c>
      <c r="F30" s="5" t="n">
        <v>41353</v>
      </c>
    </row>
    <row r="31" spans="1:6">
      <c r="A31" s="4" t="s">
        <v>156</v>
      </c>
      <c r="B31" s="5" t="n">
        <v>80000</v>
      </c>
    </row>
    <row r="32" spans="1:6">
      <c r="A32" s="4" t="s">
        <v>157</v>
      </c>
      <c r="B32" s="4" t="s">
        <v>48</v>
      </c>
      <c r="C32" s="5" t="n">
        <v>38647</v>
      </c>
      <c r="D32" s="4" t="s">
        <v>48</v>
      </c>
      <c r="E32" s="4" t="s">
        <v>48</v>
      </c>
      <c r="F32" s="5" t="n">
        <v>38647</v>
      </c>
    </row>
    <row r="33" spans="1:6">
      <c r="A33" s="4" t="s">
        <v>158</v>
      </c>
      <c r="B33" s="4" t="s">
        <v>48</v>
      </c>
    </row>
    <row r="34" spans="1:6">
      <c r="A34" s="4" t="s">
        <v>114</v>
      </c>
      <c r="B34" s="4" t="s">
        <v>48</v>
      </c>
      <c r="C34" s="5" t="n">
        <v>13181</v>
      </c>
      <c r="D34" s="4" t="s">
        <v>48</v>
      </c>
      <c r="E34" s="4" t="s">
        <v>48</v>
      </c>
      <c r="F34" s="5" t="n">
        <v>13181</v>
      </c>
    </row>
    <row r="35" spans="1:6">
      <c r="A35" s="4" t="s">
        <v>109</v>
      </c>
      <c r="B35" s="4" t="s">
        <v>48</v>
      </c>
      <c r="C35" s="4" t="s">
        <v>48</v>
      </c>
      <c r="D35" s="5" t="n">
        <v>-431484</v>
      </c>
      <c r="E35" s="4" t="s">
        <v>48</v>
      </c>
      <c r="F35" s="5" t="n">
        <v>-431484</v>
      </c>
    </row>
    <row r="36" spans="1:6">
      <c r="A36" s="4" t="s">
        <v>165</v>
      </c>
      <c r="B36" s="6" t="n">
        <v>339</v>
      </c>
      <c r="C36" s="5" t="n">
        <v>7331541</v>
      </c>
      <c r="D36" s="5" t="n">
        <v>-8871592</v>
      </c>
      <c r="E36" s="4" t="s">
        <v>48</v>
      </c>
      <c r="F36" s="5" t="n">
        <v>-1539712</v>
      </c>
    </row>
    <row r="37" spans="1:6">
      <c r="A37" s="4" t="s">
        <v>166</v>
      </c>
      <c r="B37" s="5" t="n">
        <v>33872589</v>
      </c>
    </row>
    <row r="38" spans="1:6">
      <c r="A38" s="4" t="s">
        <v>163</v>
      </c>
      <c r="B38" s="6" t="n">
        <v>338</v>
      </c>
      <c r="C38" s="5" t="n">
        <v>7238361</v>
      </c>
      <c r="D38" s="5" t="n">
        <v>-8440108</v>
      </c>
      <c r="E38" s="4" t="s">
        <v>48</v>
      </c>
      <c r="F38" s="5" t="n">
        <v>-1201409</v>
      </c>
    </row>
    <row r="39" spans="1:6">
      <c r="A39" s="4" t="s">
        <v>164</v>
      </c>
      <c r="B39" s="5" t="n">
        <v>33792589</v>
      </c>
    </row>
    <row r="40" spans="1:6">
      <c r="A40" s="4" t="s">
        <v>109</v>
      </c>
      <c r="F40" s="5" t="n">
        <v>-1790429</v>
      </c>
    </row>
    <row r="41" spans="1:6">
      <c r="A41" s="4" t="s">
        <v>167</v>
      </c>
      <c r="B41" s="6" t="n">
        <v>346</v>
      </c>
      <c r="C41" s="5" t="n">
        <v>8242010</v>
      </c>
      <c r="D41" s="5" t="n">
        <v>-10204683</v>
      </c>
      <c r="E41" s="5" t="n">
        <v>-25854</v>
      </c>
      <c r="F41" s="5" t="n">
        <v>-1988181</v>
      </c>
    </row>
    <row r="42" spans="1:6">
      <c r="A42" s="4" t="s">
        <v>168</v>
      </c>
      <c r="B42" s="5" t="n">
        <v>34537156</v>
      </c>
    </row>
    <row r="43" spans="1:6">
      <c r="A43" s="4" t="s">
        <v>165</v>
      </c>
      <c r="B43" s="6" t="n">
        <v>339</v>
      </c>
      <c r="C43" s="5" t="n">
        <v>7331541</v>
      </c>
      <c r="D43" s="5" t="n">
        <v>-8871592</v>
      </c>
      <c r="E43" s="4" t="s">
        <v>48</v>
      </c>
      <c r="F43" s="5" t="n">
        <v>-1539712</v>
      </c>
    </row>
    <row r="44" spans="1:6">
      <c r="A44" s="4" t="s">
        <v>169</v>
      </c>
      <c r="B44" s="5" t="n">
        <v>33872589</v>
      </c>
    </row>
    <row r="45" spans="1:6">
      <c r="A45" s="4" t="s">
        <v>112</v>
      </c>
      <c r="B45" s="6" t="n">
        <v>6</v>
      </c>
      <c r="C45" s="5" t="n">
        <v>188494</v>
      </c>
      <c r="D45" s="4" t="s">
        <v>48</v>
      </c>
      <c r="E45" s="4" t="s">
        <v>48</v>
      </c>
      <c r="F45" s="5" t="n">
        <v>188500</v>
      </c>
    </row>
    <row r="46" spans="1:6">
      <c r="A46" s="4" t="s">
        <v>170</v>
      </c>
      <c r="B46" s="5" t="n">
        <v>583287</v>
      </c>
    </row>
    <row r="47" spans="1:6">
      <c r="A47" s="4" t="s">
        <v>159</v>
      </c>
      <c r="B47" s="4" t="s">
        <v>48</v>
      </c>
      <c r="C47" s="5" t="n">
        <v>415000</v>
      </c>
      <c r="D47" s="4" t="s">
        <v>48</v>
      </c>
      <c r="E47" s="4" t="s">
        <v>48</v>
      </c>
      <c r="F47" s="5" t="n">
        <v>415000</v>
      </c>
    </row>
    <row r="48" spans="1:6">
      <c r="A48" s="4" t="s">
        <v>160</v>
      </c>
      <c r="B48" s="4" t="s">
        <v>48</v>
      </c>
    </row>
    <row r="49" spans="1:6">
      <c r="A49" s="4" t="s">
        <v>114</v>
      </c>
      <c r="B49" s="4" t="s">
        <v>48</v>
      </c>
      <c r="C49" s="5" t="n">
        <v>9886</v>
      </c>
      <c r="D49" s="4" t="s">
        <v>48</v>
      </c>
      <c r="E49" s="4" t="s">
        <v>48</v>
      </c>
      <c r="F49" s="5" t="n">
        <v>9886</v>
      </c>
    </row>
    <row r="50" spans="1:6">
      <c r="A50" s="4" t="s">
        <v>161</v>
      </c>
      <c r="B50" s="4" t="s">
        <v>48</v>
      </c>
      <c r="C50" s="5" t="n">
        <v>110467</v>
      </c>
      <c r="D50" s="4" t="s">
        <v>48</v>
      </c>
      <c r="E50" s="4" t="s">
        <v>48</v>
      </c>
      <c r="F50" s="5" t="n">
        <v>110467</v>
      </c>
    </row>
    <row r="51" spans="1:6">
      <c r="A51" s="4" t="s">
        <v>162</v>
      </c>
      <c r="B51" s="4" t="s">
        <v>48</v>
      </c>
    </row>
    <row r="52" spans="1:6">
      <c r="A52" s="4" t="s">
        <v>109</v>
      </c>
      <c r="B52" s="4" t="s">
        <v>48</v>
      </c>
      <c r="C52" s="4" t="s">
        <v>48</v>
      </c>
      <c r="D52" s="5" t="n">
        <v>-694608</v>
      </c>
      <c r="E52" s="5" t="n">
        <v>-18857</v>
      </c>
      <c r="F52" s="5" t="n">
        <v>-713465</v>
      </c>
    </row>
    <row r="53" spans="1:6">
      <c r="A53" s="4" t="s">
        <v>171</v>
      </c>
      <c r="B53" s="6" t="n">
        <v>345</v>
      </c>
      <c r="C53" s="5" t="n">
        <v>8055388</v>
      </c>
      <c r="D53" s="5" t="n">
        <v>-9566200</v>
      </c>
      <c r="E53" s="5" t="n">
        <v>-18857</v>
      </c>
      <c r="F53" s="5" t="n">
        <v>-1529324</v>
      </c>
    </row>
    <row r="54" spans="1:6">
      <c r="A54" s="4" t="s">
        <v>172</v>
      </c>
      <c r="B54" s="5" t="n">
        <v>34455876</v>
      </c>
    </row>
    <row r="55" spans="1:6">
      <c r="A55" s="4" t="s">
        <v>112</v>
      </c>
      <c r="B55" s="6" t="n">
        <v>5</v>
      </c>
      <c r="C55" s="5" t="n">
        <v>55995</v>
      </c>
      <c r="D55" s="4" t="s">
        <v>48</v>
      </c>
      <c r="E55" s="4" t="s">
        <v>48</v>
      </c>
      <c r="F55" s="6" t="n">
        <v>56000</v>
      </c>
    </row>
    <row r="56" spans="1:6">
      <c r="A56" s="4" t="s">
        <v>170</v>
      </c>
      <c r="B56" s="5" t="n">
        <v>506000</v>
      </c>
      <c r="F56" s="5" t="n">
        <v>506000</v>
      </c>
    </row>
    <row r="57" spans="1:6">
      <c r="A57" s="4" t="s">
        <v>173</v>
      </c>
      <c r="B57" s="6" t="n">
        <v>1</v>
      </c>
      <c r="C57" s="5" t="n">
        <v>17999</v>
      </c>
      <c r="F57" s="6" t="n">
        <v>18000</v>
      </c>
    </row>
    <row r="58" spans="1:6">
      <c r="A58" s="4" t="s">
        <v>174</v>
      </c>
      <c r="B58" s="5" t="n">
        <v>75280</v>
      </c>
    </row>
    <row r="59" spans="1:6">
      <c r="A59" s="4" t="s">
        <v>159</v>
      </c>
      <c r="B59" s="4" t="s">
        <v>48</v>
      </c>
      <c r="C59" s="5" t="n">
        <v>102738</v>
      </c>
      <c r="D59" s="4" t="s">
        <v>48</v>
      </c>
      <c r="E59" s="4" t="s">
        <v>48</v>
      </c>
      <c r="F59" s="5" t="n">
        <v>102738</v>
      </c>
    </row>
    <row r="60" spans="1:6">
      <c r="A60" s="4" t="s">
        <v>160</v>
      </c>
      <c r="B60" s="4" t="s">
        <v>48</v>
      </c>
    </row>
    <row r="61" spans="1:6">
      <c r="A61" s="4" t="s">
        <v>114</v>
      </c>
      <c r="B61" s="4" t="s">
        <v>48</v>
      </c>
      <c r="C61" s="5" t="n">
        <v>9884</v>
      </c>
      <c r="D61" s="4" t="s">
        <v>48</v>
      </c>
      <c r="E61" s="4" t="s">
        <v>48</v>
      </c>
      <c r="F61" s="5" t="n">
        <v>9884</v>
      </c>
    </row>
    <row r="62" spans="1:6">
      <c r="A62" s="4" t="s">
        <v>161</v>
      </c>
      <c r="B62" s="6" t="n">
        <v>-5</v>
      </c>
      <c r="C62" s="5" t="n">
        <v>5</v>
      </c>
      <c r="D62" s="4" t="s">
        <v>48</v>
      </c>
      <c r="E62" s="4" t="s">
        <v>48</v>
      </c>
      <c r="F62" s="4" t="s">
        <v>48</v>
      </c>
    </row>
    <row r="63" spans="1:6">
      <c r="A63" s="4" t="s">
        <v>162</v>
      </c>
      <c r="B63" s="5" t="n">
        <v>-500000</v>
      </c>
    </row>
    <row r="64" spans="1:6">
      <c r="A64" s="4" t="s">
        <v>109</v>
      </c>
      <c r="B64" s="4" t="s">
        <v>48</v>
      </c>
      <c r="C64" s="4" t="s">
        <v>48</v>
      </c>
      <c r="D64" s="5" t="n">
        <v>-638483</v>
      </c>
      <c r="E64" s="5" t="n">
        <v>-6997</v>
      </c>
      <c r="F64" s="5" t="n">
        <v>-645480</v>
      </c>
    </row>
    <row r="65" spans="1:6">
      <c r="A65" s="4" t="s">
        <v>167</v>
      </c>
      <c r="B65" s="6" t="n">
        <v>346</v>
      </c>
      <c r="C65" s="6" t="n">
        <v>8242010</v>
      </c>
      <c r="D65" s="6" t="n">
        <v>-10204683</v>
      </c>
      <c r="E65" s="6" t="n">
        <v>-25854</v>
      </c>
      <c r="F65" s="6" t="n">
        <v>-1988181</v>
      </c>
    </row>
    <row r="66" spans="1:6">
      <c r="A66" s="4" t="s">
        <v>168</v>
      </c>
      <c r="B66" s="5" t="n">
        <v>345371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2</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3T17:16:31Z</dcterms:created>
  <dcterms:modified xmlns:dcterms="http://purl.org/dc/terms/" xmlns:xsi="http://www.w3.org/2001/XMLSchema-instance" xsi:type="dcterms:W3CDTF">2019-12-23T17:16:31Z</dcterms:modified>
</cp:coreProperties>
</file>